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Common Share Data" sheetId="8" r:id="rId8"/>
    <s:sheet name="Investments" sheetId="9" r:id="rId9"/>
    <s:sheet name="Employee Benefit Plans" sheetId="10" r:id="rId10"/>
    <s:sheet name="Information About Segments of B" sheetId="11" r:id="rId11"/>
    <s:sheet name="Commitments and Contingent Liab" sheetId="12" r:id="rId12"/>
    <s:sheet name="Debt" sheetId="13" r:id="rId13"/>
    <s:sheet name="Income Taxes" sheetId="14" r:id="rId14"/>
    <s:sheet name="Common Share Data (Tables)" sheetId="15" r:id="rId15"/>
    <s:sheet name="Investments (Tables)" sheetId="16" r:id="rId16"/>
    <s:sheet name="Information About Segments of17" sheetId="17" r:id="rId17"/>
    <s:sheet name="Debt (Tables)" sheetId="18" r:id="rId18"/>
    <s:sheet name="Common Share Data (Details)" sheetId="19" r:id="rId19"/>
    <s:sheet name="Investments Fixed Maturity Secu" sheetId="20" r:id="rId20"/>
    <s:sheet name="Investments Fair Value (Details" sheetId="21" r:id="rId21"/>
    <s:sheet name="Investments Net Investment Inco" sheetId="22" r:id="rId22"/>
    <s:sheet name="Investments Textuals (Details)" sheetId="23" r:id="rId23"/>
    <s:sheet name="Investments Fixed Maturity Se24" sheetId="24" r:id="rId24"/>
    <s:sheet name="Investments Gross Unrealized Lo" sheetId="25" r:id="rId25"/>
    <s:sheet name="Investments Equity Securities (" sheetId="26" r:id="rId26"/>
    <s:sheet name="Pension Plans (Details)" sheetId="27" r:id="rId27"/>
    <s:sheet name="Information About Segments of28" sheetId="28" r:id="rId28"/>
    <s:sheet name="Information About Segments of29" sheetId="29" r:id="rId29"/>
    <s:sheet name="Information About Segments of30" sheetId="30" r:id="rId30"/>
    <s:sheet name="Debt (Details)" sheetId="31" r:id="rId31"/>
    <s:sheet name="Debt Financial Liabilities Disc" sheetId="32" r:id="rId32"/>
  </s:sheets>
  <s:definedNames/>
  <s:calcPr calcId="124519" calcMode="auto" fullCalcOnLoad="1"/>
</s:workbook>
</file>

<file path=xl/sharedStrings.xml><?xml version="1.0" encoding="utf-8"?>
<sst xmlns="http://schemas.openxmlformats.org/spreadsheetml/2006/main" uniqueCount="413">
  <si>
    <t>Document and Entity Information</t>
  </si>
  <si>
    <t>9 Months Ended</t>
  </si>
  <si>
    <t>Sep. 30, 2016shares</t>
  </si>
  <si>
    <t>Entity Information [Line Items]</t>
  </si>
  <si>
    <t>Entity Registrant Name</t>
  </si>
  <si>
    <t>Old Republic International Corporation</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Millions</t>
  </si>
  <si>
    <t>Sep. 30, 2016</t>
  </si>
  <si>
    <t>Dec. 31, 2015</t>
  </si>
  <si>
    <t>Available for sale:</t>
  </si>
  <si>
    <t>Fixed maturity securities (at fair value) (amortized cost: $8,014.1 and $8,149.4)</t>
  </si>
  <si>
    <t>Equity securities (at fair value) (cost: $2,396.6 and $1,826.4)</t>
  </si>
  <si>
    <t>Short-term investments (at fair value which approximates cost)</t>
  </si>
  <si>
    <t>Miscellaneous investments</t>
  </si>
  <si>
    <t>Total</t>
  </si>
  <si>
    <t>Held to maturity</t>
  </si>
  <si>
    <t>Fixed maturity securities (at amortized cost) (fair value: $766.7 and $359.7)</t>
  </si>
  <si>
    <t>Other investments</t>
  </si>
  <si>
    <t>Total investments</t>
  </si>
  <si>
    <t>Other Assets:</t>
  </si>
  <si>
    <t>Cash</t>
  </si>
  <si>
    <t>Securities and indebtedness of related parties</t>
  </si>
  <si>
    <t>Accrued investment income</t>
  </si>
  <si>
    <t>Accounts and notes receivable</t>
  </si>
  <si>
    <t>Federal income tax recoverable: Current</t>
  </si>
  <si>
    <t>Federal income tax recoverable: Deferred</t>
  </si>
  <si>
    <t>Prepaid federal income taxes</t>
  </si>
  <si>
    <t>Reinsurance balances and funds held</t>
  </si>
  <si>
    <t>Reinsurance recoverable: Paid losses</t>
  </si>
  <si>
    <t>Reinsurance recoverable: Policy and claim reserves</t>
  </si>
  <si>
    <t>Deferred policy acquisition costs</t>
  </si>
  <si>
    <t>Sundry assets</t>
  </si>
  <si>
    <t>Total Other Assets</t>
  </si>
  <si>
    <t>Total Assets</t>
  </si>
  <si>
    <t>Liabilities, Preferred Stock, and Common Shareholders' Equity Liabilities:</t>
  </si>
  <si>
    <t>Losses, claims, and settlement expenses</t>
  </si>
  <si>
    <t>Unearned premiums</t>
  </si>
  <si>
    <t>Other policyholders' benefits and funds</t>
  </si>
  <si>
    <t>Total policy liabilities and accruals</t>
  </si>
  <si>
    <t>Commissions, expenses, fees, and taxes</t>
  </si>
  <si>
    <t>Reinsurance balances and funds</t>
  </si>
  <si>
    <t>Deferred Income Tax Liabilities, Net</t>
  </si>
  <si>
    <t>Debt</t>
  </si>
  <si>
    <t>Sundry liabilities</t>
  </si>
  <si>
    <t>Commitments and contingent liabilities</t>
  </si>
  <si>
    <t xml:space="preserve"> </t>
  </si>
  <si>
    <t>Total Liabilities</t>
  </si>
  <si>
    <t>Preferred Stock</t>
  </si>
  <si>
    <t>[1]</t>
  </si>
  <si>
    <t>Common Shareholders' Equity:</t>
  </si>
  <si>
    <t>Common stock</t>
  </si>
  <si>
    <t>Additional paid-in capital</t>
  </si>
  <si>
    <t>Retained earnings</t>
  </si>
  <si>
    <t>Accumulated other comprehensive income</t>
  </si>
  <si>
    <t>Unallocated ESSOP shares (at cost)</t>
  </si>
  <si>
    <t>Total Common Shareholders' Equity</t>
  </si>
  <si>
    <t>Total Liabilities, Preferred Stock and Common Shareholders' Equity</t>
  </si>
  <si>
    <t>At September 30, 2016 and December 31, 2015, there were 75,000,000 shares of $0.01 par value preferred stock authorized, of which no shares were outstanding. As of the same dates, there were 500,000,000 shares of common stock, $1.00 par value, authorized, of which 262,600,130 and 261,968,328 were issued as of September 30, 2016 and December 31, 2015, respectively. At September 30, 2016 and December 31, 2015, there were 100,000,000 shares of Class B Common Stock, $1.00 par value, authorized, of which no shares were issued.</t>
  </si>
  <si>
    <t>Consolidated Balance Sheets (Parenthetical) - USD ($) $ in Millions</t>
  </si>
  <si>
    <t>Fixed maturity securities (amortized costs)</t>
  </si>
  <si>
    <t>Equity securities - cost</t>
  </si>
  <si>
    <t>Held to maturity securities</t>
  </si>
  <si>
    <t>Fixed maturity securities (fair value)</t>
  </si>
  <si>
    <t>Preferred Stock, par value (in dollars per share)</t>
  </si>
  <si>
    <t>Preferred Stock, authorized shares (in shares)</t>
  </si>
  <si>
    <t>Preferred Stock, outstanding shares (in shares)</t>
  </si>
  <si>
    <t>Common Stock, par value (in dollars per share)</t>
  </si>
  <si>
    <t>Common Stock, authorized shares (in shares)</t>
  </si>
  <si>
    <t>Common Stock, issued shares (in shares)</t>
  </si>
  <si>
    <t>Common Class B [Member]</t>
  </si>
  <si>
    <t>Consolidated Statements of Income - USD ($) $ in Millions</t>
  </si>
  <si>
    <t>3 Months Ended</t>
  </si>
  <si>
    <t>Sep. 30, 2015</t>
  </si>
  <si>
    <t>Revenues:</t>
  </si>
  <si>
    <t>Net premiums earned</t>
  </si>
  <si>
    <t>Title, escrow, and other fees</t>
  </si>
  <si>
    <t>Total premiums and fees</t>
  </si>
  <si>
    <t>Net investment income</t>
  </si>
  <si>
    <t>Other income</t>
  </si>
  <si>
    <t>Total operating revenues</t>
  </si>
  <si>
    <t>Realized investment gains (losses):</t>
  </si>
  <si>
    <t>From sales</t>
  </si>
  <si>
    <t>From impairments</t>
  </si>
  <si>
    <t>Total realized investment gains (losses)</t>
  </si>
  <si>
    <t>Total revenues</t>
  </si>
  <si>
    <t>Benefits, Claims and Expenses:</t>
  </si>
  <si>
    <t>Benefits, claims and settlement expenses</t>
  </si>
  <si>
    <t>Dividends to policyholders</t>
  </si>
  <si>
    <t>Underwriting, acquisition, and other expenses</t>
  </si>
  <si>
    <t>Interest and other charges</t>
  </si>
  <si>
    <t>Total expenses</t>
  </si>
  <si>
    <t>Income before income taxes (credits)</t>
  </si>
  <si>
    <t>Income Taxes (Credits):</t>
  </si>
  <si>
    <t>Current</t>
  </si>
  <si>
    <t>Deferred</t>
  </si>
  <si>
    <t>Net Income</t>
  </si>
  <si>
    <t>Net Income Per Share:</t>
  </si>
  <si>
    <t>Net income (loss) per share: Basic (in dollars per share)</t>
  </si>
  <si>
    <t>Net income (loss) per share: Diluted (in dollars per share)</t>
  </si>
  <si>
    <t>Average shares outstanding: Basic (in shares)</t>
  </si>
  <si>
    <t>Average shares outstanding: Diluted (in shares)</t>
  </si>
  <si>
    <t>Dividends Per Common Share:</t>
  </si>
  <si>
    <t>Consolidated Statements of Comprehensive Income - USD ($) $ in Millions</t>
  </si>
  <si>
    <t>Statement of Comprehensive Income [Abstract]</t>
  </si>
  <si>
    <t>Net income (loss)</t>
  </si>
  <si>
    <t>Unrealized gains (losses) on securities:</t>
  </si>
  <si>
    <t>Unrealized gains (losses) on securities before reclassifications</t>
  </si>
  <si>
    <t>Amounts reclassified as realized investment gains from sales in the statements of income</t>
  </si>
  <si>
    <t>Pretax unrealized gains (losses) on securities</t>
  </si>
  <si>
    <t>Deferred income taxes (credits)</t>
  </si>
  <si>
    <t>Net unrealized gains (losses) on securities, net of tax</t>
  </si>
  <si>
    <t>Defined benefit pension plans:</t>
  </si>
  <si>
    <t>Net pension adjustment before reclassifications</t>
  </si>
  <si>
    <t>Amounts reclassified as underwriting, acquisition, and other expenses in the statements of income</t>
  </si>
  <si>
    <t>Net adjustment related to defined benefit pension plans</t>
  </si>
  <si>
    <t>Net adjustment related to defined benefit pension plans, net of tax</t>
  </si>
  <si>
    <t>Foreign currency translation and other adjustments</t>
  </si>
  <si>
    <t>Net adjustments</t>
  </si>
  <si>
    <t>Comprehensive Income (Loss)</t>
  </si>
  <si>
    <t>Consolidated Statements of Cash Flows - USD ($) $ in Millions</t>
  </si>
  <si>
    <t>Cash flows from operating activities:</t>
  </si>
  <si>
    <t>Net income</t>
  </si>
  <si>
    <t>Adjustments to reconcile net income to</t>
  </si>
  <si>
    <t>Premiums and other receivables</t>
  </si>
  <si>
    <t>Unpaid claims and related items</t>
  </si>
  <si>
    <t>Unearned premiums and other policyholders' liabilities</t>
  </si>
  <si>
    <t>Income taxes</t>
  </si>
  <si>
    <t>Realized investment (gains) losses</t>
  </si>
  <si>
    <t>Accounts payable, accrued expenses and other</t>
  </si>
  <si>
    <t>Available for sale</t>
  </si>
  <si>
    <t>Maturities and early calls</t>
  </si>
  <si>
    <t>Sales</t>
  </si>
  <si>
    <t>Sales of:</t>
  </si>
  <si>
    <t>Equity securities</t>
  </si>
  <si>
    <t>Other - net</t>
  </si>
  <si>
    <t>Purchases of:</t>
  </si>
  <si>
    <t>Net decrease (increase) in short-term investments</t>
  </si>
  <si>
    <t>Cash flows from financing activities:</t>
  </si>
  <si>
    <t>Proceeds from Other Debt</t>
  </si>
  <si>
    <t>Issuance of common shares</t>
  </si>
  <si>
    <t>Redemption of debentures and notes</t>
  </si>
  <si>
    <t>Origination of Loans to Employee Stock Ownership Plans</t>
  </si>
  <si>
    <t>Dividends on common shares</t>
  </si>
  <si>
    <t>Increase (decrease) in cash</t>
  </si>
  <si>
    <t>Cash, beginning of period</t>
  </si>
  <si>
    <t>Cash, end of period</t>
  </si>
  <si>
    <t>Supplemental cash flow information:</t>
  </si>
  <si>
    <t>Cash paid (received) during the period for: Interest</t>
  </si>
  <si>
    <t>Cash paid (received) during the period for: Income taxes</t>
  </si>
  <si>
    <t>Summary of Significant Accounting Policies</t>
  </si>
  <si>
    <t>Accounting Policies [Abstract]</t>
  </si>
  <si>
    <t>Accounting Policies and Basis of Presentation</t>
  </si>
  <si>
    <t>Accounting Policies and Basis of Presentation: The accompanying consolidated financial statements have been prepared in conformity with the Financial Accounting Standards Board's ("FASB") Accounting Standards Codification ("ASC") of accounting principles generally accepted in the United States of America ("GAAP"). These interim financial statements should be read in conjunction with these notes and those included in the Company's 2015 Annual Report on Form 10-K incorporated herein by reference. Pertinent accounting and disclosure pronouncements issued from time to time by the FASB are adopted by the Company as they become effective. In May 2015, the FASB issued guidance requiring additional disclosures about short-duration insurance contracts. The new disclosures, which are required for annual periods beginning after December 31, 2015 and for interim periods beginning after December 31, 2016, are intended to provide additional information about insurance liabilities including the nature, amount, timing, and uncertainty of future cash flows related to those liabilities. In May 2014, the FASB issued a comprehensive revenue recognition standard which will be effective in 2018 and applies to all entities that have contracts with customers, except for those that fall within the scope of other standards, such as insurance contracts. In January 2016, the FASB issued guidance on the recognition and measurement of financial instruments which will be effective in 2018. Among other changes, the standard will require equity investments to be measured at fair value with changes in fair value recognized in the consolidated statement of income. In February 2016, the FASB issued guidance on lease accounting which will be effective in 2019 and requires balance sheet recognition of all leases with a term of greater than 12 months. In March 2016, the FASB issued guidance intended to simplify certain aspects of accounting for share-based payment award transactions which will be effective beginning in 2017. Most recently, in June 2016, the FASB issued guidance on accounting for credit losses on financial instruments which will be effective in 2020. The guidance will require immediate recognition of expected credit losses for certain financial instruments and also modifies the impairment model for available for sale debt securities. The Company is currently evaluating the foregoing guidance to determine the potential impact of its adoption on its consolidated financial statements. Certain debt amounts have been reduced due to the reclassification of immaterial debt issuance costs previously classified as deferred assets, in order to comply with a 2015 pronouncement issued by the FASB. The financial accounting and reporting process relies on estimates and on the exercise of judgment. In the opinion of management all adjustments consisting only of normal recurring accruals necessary for a fair presentation of the results have been recorded for the interim periods. Amounts shown in the consolidated financial statements and applicable notes are stated (except as otherwise indicated and as to share data) in millions, which amounts may not add to totals shown due to truncation. Necessary reclassifications are made in prior periods' financial statements whenever appropriate to conform to the most current presentation.</t>
  </si>
  <si>
    <t>Common Share Data</t>
  </si>
  <si>
    <t>Earnings Per Share [Abstract]</t>
  </si>
  <si>
    <t>Common Share Data: Earnings Per Share - Consolidated basic earnings per share excludes the dilutive effect of common stock equivalents and is computed by dividing income available to common stockholders by the weighted-average number of common shares actually outstanding for the quarterly and year-to-date periods. Diluted earnings per share are similarly calculated with the inclusion of dilutive common stock equivalents. The following table provides a reconciliation of net income and the number of shares used in basic and diluted earnings per share calculations. Quarters Ended Nine Months Ended September 30, September 30, 2016 2015 2016 2015 Numerator: Net income $ 110.9 $ 125.9 $ 335.0 $ 331.4 Numerator for basic earnings per share - income available to common stockholders 110.9 125.9 335.0 331.4 Adjustment for interest expense incurred on assumed conversion of convertible notes 3.6 3.6 10.9 10.9 Numerator for diluted earnings per share - income available to common stockholders after assumed conversion of convertible notes $ 114.6 $ 129.6 $ 345.9 $ 342.4 Denominator: Denominator for basic earnings per share - weighted-average shares (a) 259,414,230 259,266,696 259,227,605 259,411,347 Effect of dilutive securities - stock based compensation awards 1,328,657 989,911 1,287,205 930,917 Effect of dilutive securities - convertible senior notes 35,701,545 35,611,510 35,678,280 35,588,263 Denominator for diluted earnings per share - adjusted weighted-average shares and assumed conversion of convertible notes (a) 296,444,432 295,868,117 296,193,090 295,930,527 Earnings per share: Basic $ .43 $ .48 $ 1.29 $ 1.28 Diluted $ .39 $ .44 $ 1.17 $ 1.16 Anti-dilutive common stock equivalents excluded from earning per share computations: Stock based compensation awards 1,678,675 5,040,050 1,678,675 5,040,050 Convertible senior notes — — — — Total 1,678,675 5,040,050 1,678,675 5,040,050 __________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other common shares.</t>
  </si>
  <si>
    <t>Investments</t>
  </si>
  <si>
    <t>Investments [Abstract]</t>
  </si>
  <si>
    <t xml:space="preserve"> Investments: The Company may classify its invested assets in terms of those assets relative to which it either (1) has the positive intent and ability to hold until maturity, (2) has available for sale or (3) has the intention of trading. As of September 30, 2016 and December 31, 2015 , substantially all the Company's invested assets were classified as "available for sale." Fixed maturity securities classified as "held to maturity" are carried at amortized cost while fixed maturity securities and other preferred and common stocks (equity securities) classified as "available for sale" are included at fair value with changes in such values, net of deferred income taxes, reflected directly in shareholders' equity. Fair values for fixed maturity securities and equity securities are based on quoted market prices or estimates using values obtained from independent pricing services as applicable. The Company reviews the status and fair value changes of each of its investments on at least a quarterly basis during the year, and estimates of other-than-temporary impairments ("OTTI") in the portfolio's value are evaluated and established at each quarterly balance sheet date. In reviewing investments for OTTI, the Company, in addition to a security's market price history, considers the totality of such factors as the issuer's operating results, financial condition and liquidity, its ability to access capital markets, credit rating trends, most current audit opinion, industry and securities markets conditions, and analyst expectations to reach its conclus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Absent issuer-specific circumstances that would result in a contrary conclusion, any equity security with an unrealized investment loss amounting to a 20% or greater decline consecutively during a six month period is considered OTTI. In the event the Company's estimate of OTTI is insufficient at any point in time, future periods' net income (loss) would be adversely affected by the recognition of additional realized or impairment losses, but its financial position would not necessarily be affected adversely inasmuch as such losses, or a portion of them, could have been recognized previously as unrealized losses in shareholders' equity. The Company recognized $4.9 of OTTI adjustments for the quarter and nine months ended September 30, 2016 and no adjustments for the same periods of 2015 . The amortized cost and estimated fair values by type and contractual maturity of fixed maturity securities are shown in the following tables. Expected maturities will differ from contractual maturities since borrowers may have the right to call or prepay obligations with or without call or prepayment penalties. Amortized Cost Gross Unrealized Gains Gross Unrealized Losses Estimated Fair Value Fixed Maturity Securities by Type: September 30, 2016: Available for sale: U.S. &amp; Canadian Governments $ 1,402.7 $ 41.0 $ — $ 1,443.7 Corporate 6,611.3 317.0 17.4 6,911.0 $ 8,014.1 $ 358.1 $ 17.4 $ 8,354.7 Held to maturity: Tax-exempt $ 748.5 $ 18.7 $ .5 $ 766.7 December 31, 2015: Available for sale: U.S. &amp; Canadian Governments $ 1,269.5 $ 18.9 $ 3.6 $ 1,284.9 Corporate 6,879.9 166.8 150.2 6,896.5 $ 8,149.4 $ 185.8 $ 153.8 $ 8,181.5 Held to maturity: Tax-exempt $ 355.8 $ 4.0 $ .1 $ 359.7 Amortized Cost Estimated Fair Value Fixed Maturity Securities Stratified by Contractual Maturity at September 30, 2016: Available for sale: Due in one year or less $ 718.4 $ 726.2 Due after one year through five years 3,997.6 4,170.1 Due after five years through ten years 3,150.1 3,299.1 Due after ten years 147.9 159.2 $ 8,014.1 $ 8,354.7 Held to maturity: Due in one year or less $ — $ — Due after one year through five years 23.3 23.3 Due after five years through ten years 687.1 704.3 Due after ten years 38.0 39.1 $ 748.5 $ 766.7 A summary of the Company's equity securities follows: Cost Gross Unrealized Gains Gross Unrealized Losses Estimated Fair Value Equity Securities: September 30, 2016 $ 2,396.6 $ 423.1 $ 32.3 $ 2,787.4 December 31, 2015 $ 1,826.4 $ 266.7 $ 105.3 $ 1,987.8 The following table reflects the Company's gross unrealized losses and fair value, aggregated by category and length of time that individual available for sale and held to maturity securities have been in an unrealized loss position. Fair value and issuer's cost comparisons follow: 12 Months or Less Greater than 12 Months Total Fair Value Unrealized Losses Fair Value Unrealized Losses Fair Value Unrealized Losses September 30, 2016: Fixed Maturity Securities: U.S. &amp; Canadian Governments $ 70.1 $ — $ 1.2 $ — $ 71.4 $ — Tax-exempt 141.0 .5 — — 141.0 .5 Corporate 219.7 2.6 287.0 14.7 506.7 17.4 Subtotal 430.8 3.2 288.2 14.7 719.1 18.0 Equity Securities 217.0 7.3 193.4 25.0 410.4 32.3 Total $ 647.9 $ 10.5 $ 481.7 $ 39.8 $ 1,129.6 $ 50.3 December 31, 2015: Fixed Maturity Securities: U.S. &amp; Canadian Governments $ 363.3 $ 2.8 $ 59.2 $ .7 $ 422.6 $ 3.6 Tax-exempt 49.5 .1 — — 49.5 .1 Corporate 2,214.5 100.0 336.4 50.2 2,550.9 150.2 Subtotal 2,627.4 103.0 395.7 50.9 3,023.1 154.0 Equity Securities 502.1 87.3 31.3 17.9 533.4 105.3 Total $ 3,129.5 $ 190.4 $ 427.0 $ 68.9 $ 3,556.6 $ 259.3 At September 30, 2016 , the Company held 185 fixed maturity and 15 equity securities in an unrealized loss position, representing 10.1% (as to fixed maturities) and 14.4% (as to equity securities) of the total number of such issues it held. At December 31, 2015 , the Company held 709 fixed maturity and 22 equity securities in an unrealized loss position, representing 39.2% (as to fixed maturities) and 23.9% (as to equity securities) of the total number of such issues it held. Of the securities in an unrealized loss position, 51 and 79 fixed maturity securities and 3 and 1 equity securities, had been in a continuous unrealized loss position for more than 12 months as of September 30, 2016 and December 31, 2015 , respectively. The unrealized losses on these securities are primarily deemed to reflect changes in the interest rate environment and changes in fair values of fixed income and equity securities issued by participants in the extractive industries in particular. As part of its assessment of other-than-temporary impairments, the Company considers its intent to continue to hold, and the likelihood that it will not be required to sell investment securities in an unrealized loss position until cost recovery, principally on the basis of its asset and liability maturity matching procedures.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inputs based on quoted market prices in active markets (Level 1); observable inputs based on corroboration with available market data (Level 2); and unobservable inputs based on uncorroborated market data or a reporting entity's own assumptions (Level 3).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its fixed maturity and equity securities. To validate the techniques or models used by pricing sources, the Company's review process includes, but is not limited to: (i) initial and ongoing evaluation of methodologies used by outside parties to calculate fair value; and (ii) comparing other sources including the fair value estimates to its knowledge of the current market and to independent fair value estimates provided by the investment custodian. The independent pricing source obtains market quotations and actual transaction prices for securities that have quoted prices in active markets and use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the quoted net asset value ("NAV") mutual funds, and most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assets measured with the use of significant unobservable inputs as of September 30, 2016 and December 31, 2015 . The following tables show a summary of the fair value of financial assets segregated among the various input levels described above: Fair Value Measurements As of September 30, 2016: Level 1 Level 2 Level 3 Total Available for sale: Fixed maturity securities: U.S. &amp; Canadian Governments $ 745.5 $ 698.2 $ — $ 1,443.7 Corporate — 6,900.5 10.5 6,911.0 Equity securities 2,785.2 — 2.2 2,787.4 Short-term investments 707.0 — — 707.0 Held to maturity: Fixed maturity securities: Tax-exempt $ — $ 766.7 $ — $ 766.7 As of December 31, 2015: Available for sale: Fixed maturity securities: U.S. &amp; Canadian Governments $ 606.6 $ 678.2 $ — $ 1,284.9 Corporate — 6,886.0 10.5 6,896.5 Equity securities 1,985.8 — 2.0 1,987.8 Short-term investments 669.4 — — 669.4 Held to maturity: Fixed maturity securities: Tax-exempt $ — $ 359.7 $ — $ 359.7 There were no transfers between Levels 1, 2 or 3 during the quarter ended September 30, 2016 . Investment income is reported net of allocated expenses and includes appropriate adjustments for amortization of premium and accretion of discount on fixed maturity securities acquired at other than par value. Dividends on equity securities are credited to income on the ex-dividend date. Realized investment gains and losses, which result from sales or write-downs of securities, are reflected as revenues in the income statement and are determined on the basis of amortized value at date of sale for fixed maturity securities, and cost in regard to equity securities; such bases apply to the specific securities sold. Unrealized investment gains and losses, net of any deferred income taxes, are recorded directly as a component of accumulated other comprehensive income in shareholders' equity. At September 30, 2016 , the Company and its subsidiaries had no non-income producing fixed maturity securities. The following table reflects the composition of net investment income, net realized gains or losses, and the net change in unrealized investment gains or losses for each of the periods shown. Quarters Ended Nine Months Ended September 30, September 30, 2016 2015 2016 2015 Investment income from: Fixed maturity securities $ 73.2 $ 73.8 $ 222.7 $ 221.4 Equity securities 22.0 30.3 62.7 66.7 Short-term investments .4 .2 1.6 .6 Other sources .9 .7 2.9 2.6 Gross investment income 96.7 105.1 290.0 291.4 Investment expenses (a) .9 .8 2.9 2.5 Net investment income $ 95.7 $ 104.2 $ 287.0 $ 288.9 Realized gains (losses) on: Fixed maturity securities: Gains $ 3.9 $ 3.1 $ 11.0 $ 11.3 Losses (11.6 ) — (12.3 ) (.4 ) Net (7.6 ) 3.1 (1.2 ) 10.8 Equity securities: Gains 16.5 40.0 84.8 69.7 Losses (1.5 ) (1.4 ) (25.4 ) (3.1 ) Net 14.9 38.5 59.4 66.6 Other long-term investments, net — (.2 ) — (.5 ) Total realized gains (losses) 7.2 41.4 58.1 77.0 Income taxes (credits) 2.5 14.5 20.3 26.9 Net realized gains (losses) $ 4.7 $ 26.9 $ 37.7 $ 50.0 Changes in unrealized investment gains (losses) on: Fixed maturity securities $ 16.9 $ (41.3 ) $ 308.7 $ (97.3 ) Less: Deferred income taxes (credits) 5.9 (14.3 ) 107.9 (34.0 ) 11.0 (27.0 ) 200.8 (63.3 ) Equity securities &amp; other long-term investments (16.6 ) (148.7 ) 229.6 (244.8 ) Less: Deferred income taxes (credits) (5.8 ) (51.9 ) 80.3 (85.7 ) (10.8 ) (96.7 ) 149.2 (159.1 ) Net changes in unrealized investment gains (losses) $ .1 $ (123.7 ) $ 350.1 $ (222.5 ) __________ (a) Investment expenses consist of personnel costs and investment management and custody service fees, as well as interest incurred on funds held of $.1 and $- for the quarters ended September 30, 2016 and 2015 , and $.3 and $.2 for the nine months ended September 30, 2016 and 2015 , respectively.</t>
  </si>
  <si>
    <t>Employee Benefit Plans</t>
  </si>
  <si>
    <t>Compensation and Retirement Disclosure [Abstract]</t>
  </si>
  <si>
    <t>Pension Plans</t>
  </si>
  <si>
    <t xml:space="preserve"> Employee Benefit Plans: The Company has a pension plan (the Plan) covering a portion of its work force. The Plan is a defined benefit plan pursuant to which pension payments are based primarily on years of service and employee compensation near retirement. The Plan is closed to new participants and benefits were frozen as of December 31, 2013 . As a result, eligible employees retain all of the vested rights as of the effective date of the freeze, while additional benefits no longer accrue. Plan assets are comprised principally of fixed maturity securities, common stocks and short-term investments. Cash contributions of $- and $1.8 were made to the pension plan in the third quarter of 2016 and 2015 , respectively, and $- and $5.5 were made during the first nine months of 2016 and 2015 , respectively. No additional cash contributions are expected to be made in the remaining portion of calendar year 2016 .</t>
  </si>
  <si>
    <t>Information About Segments of Business</t>
  </si>
  <si>
    <t>Segment Reporting [Abstract]</t>
  </si>
  <si>
    <t>Information About Segments of Business: Old Republic is engaged in the single business of insurance underwriting and related services. The Company conducts its operations through a number of regulated insurance company subsidiaries organized into three major segments, namely its General Insurance Group (property and liability insurance), Title Insurance Group, and the Republic Financial Indemnity Group ("RFIG") Run-off Business. The results of a small life &amp; accident insurance business are included with those of the holding company parent and minor corporate services operations. Each of the Company's segments underwrites and services only those insurance coverages which may be written by it pursuant to state insurance regulations and corporate charter provisions. Segment results exclude net realized investment gains or losses and other-than-temporary impairments as these are aggregated in the consolidated totals. The contributions of Old Republic's insurance industry segments to consolidated totals are shown in the following table. Quarters Ended Nine Months Ended September 30, September 30, 2016 2015 2016 2015 General Insurance: Net premiums earned $ 732.0 $ 744.5 $ 2,192.8 $ 2,157.2 Net investment income and other income 104.5 110.9 314.2 311.3 Total revenues before realized gains or losses $ 836.5 $ 855.4 $ 2,507.1 $ 2,468.5 Income before taxes (credits) and realized investment gains or losses (a) $ 75.9 $ 97.0 $ 243.1 $ 264.1 Income tax expense (credits) on above $ 22.7 $ 29.8 $ 74.0 $ 83.5 Title Insurance: Net premiums earned $ 461.6 $ 454.0 $ 1,244.2 $ 1,178.4 Title, escrow and other fees 126.7 112.7 342.9 319.4 Sub-total 588.4 566.7 1,587.2 1,497.8 Net investment income and other income 9.2 9.1 28.0 25.9 Total revenues before realized gains or losses $ 597.7 $ 575.9 $ 1,615.2 $ 1,523.7 Income before taxes (credits) and realized investment gains or losses (a) $ 58.5 $ 55.0 $ 124.5 $ 118.7 Income tax expense (credits) on above $ 20.8 $ 19.2 $ 44.2 $ 41.5 RFIG Run-off Business: Net premiums earned $ 40.4 $ 55.8 $ 131.0 $ 170.3 Net investment income and other income 5.7 6.4 17.5 19.0 Total revenues before realized gains or losses $ 46.2 $ 62.2 $ 148.5 $ 189.4 Income before taxes (credits) and realized investment gains or losses $ 18.4 $ (12.5 ) $ 60.4 $ 22.4 Income tax expense (credits) on above $ 6.3 $ (4.5 ) $ 20.9 $ 7.6 Consolidated Revenues: Total revenues of above Company segments $ 1,480.5 $ 1,493.6 $ 4,270.9 $ 4,181.7 Other sources (b) 32.1 31.1 89.2 89.1 Consolidated net realized investment gains (losses) 7.2 41.4 58.1 77.0 Consolidation elimination adjustments (23.9 ) (20.6 ) (66.5 ) (61.9 ) Consolidated revenues $ 1,496.0 $ 1,545.7 $ 4,351.7 $ 4,285.9 Consolidated Income Before Taxes (Credits): Total income before income taxes (credits) and realized investment gains or losses of above Company segments $ 152.8 $ 139.5 $ 428.2 $ 405.4 Other sources - net (b) 3.9 3.7 8.8 7.9 Consolidated net realized investment gains (losses) 7.2 41.4 58.1 77.0 Consolidated income before income taxes (credits) $ 164.0 $ 184.7 $ 495.2 $ 490.3 Consolidated Income Tax Expense (Credits): Total income tax expense (credits) for above Company segments $ 49.9 $ 44.5 $ 139.2 $ 132.7 Other sources - net (b) .5 (.2 ) .6 (.8 ) Income tax expense (credits) on consolidated net realized investment gains (losses) 2.5 14.5 20.3 26.9 Consolidated income tax expense (credits) $ 53.1 $ 58.8 $ 160.2 $ 158.8 September 30, December 31, 2016 2015 Consolidated Assets: General Insurance $ 15,541.8 $ 14,523.0 Title Insurance 1,384.2 1,314.3 RFIG Run-off Business 942.9 978.7 Total assets for the above company segments 17,868.9 16,816.1 Other assets (b) 1,293.1 760.5 Consolidation elimination adjustments (351.4 ) (475.0 ) Consolidated assets $ 18,810.6 $ 17,101.6 __________ (a) Income before taxes (credits) is reported net of interest charges on intercompany financing arrangements with Old Republic's holding company parent for the following segments: General - $13.2 and $38.6 compared to $10.5 and $31.0 for the quarter and nine months ended September 30, 2016 and 2015 , respectively, and Title - $2.1 and $6.3 compared to $2.0 and $6.1 for the quarter and nine months ended September 30, 2016 and 2015 , respectively. (b) Represents amounts for Old Republic's holding company parent, minor corporate services subsidiaries, and a small life and accident insurance operation. The material increases in mortgage guaranty insurance claims and loss payments that began in 2007 gradually depleted Republic Mortgage Insurance Company's ("RMIC") statutory capital base and forced it to discontinue writing new business. The insurance laws of 16 jurisdictions, including RMIC's and its affiliate company, Republic Mortgage Insurance Company of North Carolina's ("RMICNC") domiciliary state of North Carolina, require a mortgage insurer to maintain a minimum amount of statutory capital relative to risk in force (or a similar measure) in order to continue to write new business. The formulations currently allow for a maximum risk-to-capital ratio of 25 to 1 , or alternatively stated, a "minimum policyholder position" ("MPP") of one-twenty-fifth of the total risk in force. The failure to maintain the prescribed minimum capital level in a particular state generally requires a mortgage insurer to immediately stop writing new business until it reestablishes the required level of capital or receives a waiver of the requirement from a state's insurance regulatory authority. RMIC breached the minimum capital requirement during the third quarter of 2010. RMIC had previously requested and, subsequently received waivers or forbearance of the minimum policyholder position requirements from the regulatory authorities in substantially all affected states. Following several brief extensions, the waiver from its domiciliary state of North Carolina expired on August 31, 2011, and RMIC and its affiliate company, RMICNC, discontinued writing new business in all states and limited themselves to servicing the run-off of their existing business. They were placed under the North Carolina Department of Insurance's ("NCDOI") administrative supervision the following year and ultimately ordered to defer the payment of 40% of all settled claims as a deferred payment obligation ("DPO"). On July 1, 2014, the NCDOI issued a Final Order approving an Amended and Restated Corrective Plan (the "Amended Plan") submitted jointly on April 16, 2014, by RMIC and RMICNC. Under the Amended Plan, RMIC and RMICNC were authorized to pay 100% of their DPOs accrued as of June 30, 2014 and to settle all subsequent valid claims entirely in cash, without establishing any DPOs. In anticipation of receiving this Final Order, ORI invested $125.0 of cash and securities in RMIC during June 2014. In mid-July 2014, in furtherance of the Final Order, RMIC and RMICNC processed payments of their accumulated DPO balances of approximately $657.0 relating to fully settled claims charged to periods extending between January 19, 2012 and June 30, 2014. Both subsidiaries remain under the supervision of the NCDOI as they continue to operate in run-off mode. The approval of the Amended Plan notwithstanding, the NCDOI retains its regulatory supervisory powers to review and amend the terms of the Amended Plan in the future as circumstances may warrant.</t>
  </si>
  <si>
    <t>Commitments and Contingent Liabilities Commitments and Contingent Liabilities</t>
  </si>
  <si>
    <t>Commitments and Contingencies Disclosure [Abstract]</t>
  </si>
  <si>
    <t>Commitments and Contingent Liabilities</t>
  </si>
  <si>
    <t>Commitments and Contingent Liabilities: Legal proceedings against the Company and its subsidiaries routinely arise in the normal course of business and usually pertain to claim matters related to insurance policies and contracts issued by its insurance subsidiaries. Other, non-routine legal proceedings which may prove to be material to the Company or a subsidiary are discussed below. On December 19, 2008, Old Republic Insurance Company and Republic Insured Credit Services, Inc., ("Old Republic") filed suit against Countrywide Bank FSB, Countrywide Home Loans, Inc. ("Countrywide") and Bank of New York Mellon, BNY Mellon Trust of Delaware ("BNYM") in the Circuit Court, Cook County, Illinois ( Old Republic Insurance Company, et al. v. Countrywide Bank FSB, et al. ) seeking rescission of various credit indemnity policies issued to insure home equity loans and home equity lines of credit which Countrywide had securitized or held for its own account, a declaratory judgment and money damages based upon systemic material misrepresentations and fraud by Countrywide as to the credit characteristics of the loans or by the borrowers in their loan applications. Countrywide filed a counterclaim alleging a breach of contract, bad faith and seeking a declaratory judgment challenging the factual and procedural bases that Old Republic had relied upon to deny or rescind coverage for individual defaulted loans under those policies, as well as unspecified compensatory and punitive damages. The Court ruled that Countrywide does not have standing to counterclaim with respect to the policies insuring the securitized loans because those policies were issued to BNYM. In response, Countrywide and BNYM jointly filed a motion asking the Court to allow an amended counterclaim in which BNYM would raise substantially similar allegations as those raised by Countrywide and make substantially similar requests but with respect to the policies issued to BNYM. The Court dismissed their motion, with leave to re-plead the counterclaim. BNYM's subsequent attempt to re-plead was granted by the Court and BNYM has re-pleaded its counterclaim. A multi-phase trial is set to begin March 13, 2017. On December 30, 2011 and on January 4, 2013, purported class action suits alleging RESPA violations were filed in the Federal District Court, for the Eastern District of Pennsylvania targeting RMIC, other mortgage guaranty insurance companies, PNC Financial Services Group (as successor to National City Bank) and HSBC Bank USA, N.A., and their wholly-owned captive insurance subsidiaries. ( White, Hightower, et al. v. PNC Financial Services Group (as successor to National City Bank) et al. ), ( Ba, Chip, et al. v. HSBC Bank USA, N.A., et al. ). The lawsuits are two of twelve against various lenders, their captive reinsurers and the mortgage insurers, filed by the same law firms. All of these lawsuits were substantially identical in alleging that the mortgage guaranty insurers had reinsurance arrangements with the defendant banks' captive insurance subsidiaries under which payments were made in violation of the anti-kickback and fee splitting prohibitions of Sections 8(a) and 8(b) of RESPA. Ten of the twelve suits have been dismissed. A class has not been certified in either remaining suit. Those two suits seeking unspecified damages, costs, fees and the return of the allegedly improper payments were settled with an agreement to make nominal payments. On October 9, 2014, Intellectual Ventures I LLC and Intellectual Ventures II LLC (collectively, "IV") served a complaint naming as defendants Old Republic National Title Insurance Company, Old Republic Title Insurance Group, Inc., Old Republic Insurance Company and Old Republic General Insurance Group, Inc. (collectively, "Old Republic")( Intellectual Ventures I LLC et al. v. Old Republic General Insurance Group, Inc. et al .). The lawsuit is pending in the United States District Court for the Western District of Pennsylvania. IV alleges that Old Republic has infringed three patents and seeks damages, costs, expenses, and pre-judgment and post-judgment interest for the alleged infringement, in addition to injunctive relief. On October 14, 2014, Old Republic filed a motion to dismiss each count of the complaint on the grounds that the patents fail to meet the patentability test established by the United States Supreme Court in Alice Corp. Pty. Ltd. v. CLS Bank , 134 S.Ct. 2347 (2014). The Court granted Old Republic’s motion to dismiss on all three patents on September 25, 2015. Concurrently, Old Republic filed inter partes review petitions challenging validity of the patents before the United States Patent &amp; Trademark Office ("USPTO") in late September and early October, 2015. In late October, 2015, IV filed notice of its appeal of the District Court’s dismissal of its claims. The appeal has been argued before the United States Court of Appeal for the Federal Circuit and a decision is pending. The Patent and Trademark Appeal Board of the USPTO has accepted the petitions challenging the validity of all three patents and has until early April, 2017, to rule. On January 20, 2015, Intellectual Ventures II LLC filed two complaints in the United States District Court for the Eastern District of Texas naming as defendants Great West Casualty Company and BITCO General Insurance Corporation and BITCO National Insurance Company. ( Intellectual Ventures II LLC v. Great West Casualty Company ) and ( Intellectual Ventures II LLC v. BITCO General Insurance Corporation et al. ) The plaintiff alleges a single patent infringement and seeks damages, costs, expenses, and pre-judgment and post-judgment interest in addition to injunctive relief. On April 9, 2015, plaintiff amended each complaint to allege a second patent infringement claim. The District Court set a trial date in September, 2016. In August and September, 2015, Great West and BITCO filed inter partes review petitions challenging validity of the patents before the United States Patent &amp; Trademark Office. Both petitions have been accepted for review. The Patent and Trademark Appeal Board of the USPTO has until February 9, 2017, to rule on the validity challenge of one of the patents and until March 22, 2017, to rule on the other patent. On May 11, 2016, the parties filed a stipulation of dismissal on one of the patent infringement claims in the District Court. On June 29, 2016, IV disclaimed all claims it asserted against Great West and BITCO on that patent and, accordingly, the inter partes review will be terminated by the Patent and Trademark Appeal Board in due course. With respect to the remaining single patent infringement claim, on May 12, 2016, the District Court issued a stay on the suit until such time as the Patent and Trade Mark Appeal Board issues its ruling on the inter partes review. On July 5, 2016, Ocwen Loan Servicing, LLC and Homeward Residential, Inc. (collectively, "Ocwen") filed an amendment to an initial complaint against Republic Mortgage Insurance Company and Republic Mortgage Insurance Company of North Carolina (collectively, "RMIC"). The suit, which is captioned Ocwen et al. v. RMIC et al., is pending in the General Court of Justice, Superior Court Division for Forsyth County, North Carolina. The amendment for the first time identifies specific mortgage insurance certificates as to which Ocwen alleges breaches of contract, bad faith and violations of certain fair claims settlement practices laws and seeks declaratory relief in regard to certain claims handling practices on future claims. RMIC believes the suit is without merit and intends to defend vigorously. Under GAAP, an estimated loss is accrued only if the loss is probable and reasonably estimable. The Company and its subsidiaries have defended and intend to continue defending vigorously against each of the aforementioned actions. The Company does not believe it probable that any of these actions will have a material adverse effect on its consolidated financial position, results of operations, or cash flows, though there can be no assurance in those regards. The Company has made an estimate of its potential liability under certain of these matters, all of which seek unquantified damages, attorneys' fees, and expenses. Because of the uncertainty of the ultimate outcomes of the aforementioned disputes, additional costs may arise in future periods beyond the Company's current reserves. It is also unclear what effect, if any, the run-off operations of RMIC and its limited capital will have in the actions against it.</t>
  </si>
  <si>
    <t>Debt Disclosure [Abstract]</t>
  </si>
  <si>
    <t>Debt: Consolidated debt of Old Republic and its subsidiaries is summarized below: September 30, 2016 December 31, 2015 Carrying Amount Fair Value Carrying Amount Fair Value 3.75% Convertible Senior Notes due 2018 $ 547.3 $ 665.1 $ 546.0 $ 709.5 4.875% Senior Notes due 2024 395.5 432.5 395.1 404.6 3.875% Senior Notes due 2026 544.4 550.6 — — ESSOP debt with an average yield of 3.95% and 3.69%, respectively 8.1 8.1 11.7 11.7 Other miscellaneous debt with an average yield of 1.8% 32.4 32.5 — — Total debt $ 1,528.0 $ 1,689.0 $ 952.8 $ 1,125.8 On August 26, 2016 , the Company completed a public offering of $550.0 aggregate principal amount of Senior Notes. The notes bear interest at a rate of 3.875% per year and mature on August 26, 2026 . On September 23, 2014 , the Company completed a public offering of $400.0 aggregate principal amount of Senior Notes. The notes bear interest at a rate of 4.875% per year and mature on October 1, 2024 . The Company completed a public offering of $550.0 aggregate principal amount of Convertible Senior Notes in early March, 2011. The notes bear interest at a rate of 3.75% per year, mature on March 15, 2018 , and are convertible at any time prior to maturity by the holder into 64.3407 shares (subject to periodic adjustment under certain circumstances) of common stock per one thousand dollar note. The Company's 3.75% Convertible Senior Notes, 4.875% Senior Notes, and 3.875% Senior Notes ("the Notes") contain provisions defining certain events of default, among them a court ordered proceeding due to the insolvency of a Significant Subsidiary. The Notes define Significant Subsidiary in accordance with the paragraph (w) of Rule 1-02 of the SEC's Regulation S-X. The Company's flagship mortgage guaranty insurance carrier, RMIC, qualifies as a Significant Subsidiary for purposes of the Notes. If RMIC were to become statutorily impaired, its insolvency could trigger a receivership proceeding which, in turn could ultimately result in an event of default. If this were to occur, the outstanding principal of the Notes could become immediately due and payable. Management believes the Final Order by the North Carolina Department of Insurance to RMIC has precluded such an event of default from occurring in the foreseeable future. Moreover, RMIC was statutorily solvent at September 30, 2016 and management has every expectation that its solvent state is likely to prevail. RMIC is expected to be an increasingly less significant subsidiary over time as its in force business declines. Fair Value Measurements -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s an internally generated interest yield market matrix table, which incorporates maturity, coupon rate, credit quality, structure and current market conditions to estimate the fair value of its outstanding debt securities that are classified within Level 3. The following table shows a summary of the carrying value and fair value of financial liabilities segregated among the various input levels described in Note 3 above: Carrying Fair Value Value Level 1 Level 2 Level 3 Financial Liabilities: Debt: September 30, 2016 $ 1,528.0 $ 1,689.0 $ — $ 1,648.4 $ 40.6 December 31, 2015 $ 952.8 $ 1,125.8 $ — $ 1,114.1 $ 11.7</t>
  </si>
  <si>
    <t>Income Taxes</t>
  </si>
  <si>
    <t>Income Tax Disclosure [Abstract]</t>
  </si>
  <si>
    <t>Income Taxes: 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premium reserves. As in prior examinations, the Internal Revenue Service ("IRS") could assert that claim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The Company classifies interest and penalties as income tax expense in the consolidated statement of income. During the second quarter 2016, the IRS completed an examination of the Company's consolidated Federal income tax returns for the years 2011 through 2013, which produced no material change to the Company's net income.</t>
  </si>
  <si>
    <t>Common Share Data (Tables)</t>
  </si>
  <si>
    <t>Schedule of Calculation of Numerator and Denominator in Earnings Per Share</t>
  </si>
  <si>
    <t>The following table provides a reconciliation of net income and the number of shares used in basic and diluted earnings per share calculations. Quarters Ended Nine Months Ended September 30, September 30, 2016 2015 2016 2015 Numerator: Net income $ 110.9 $ 125.9 $ 335.0 $ 331.4 Numerator for basic earnings per share - income available to common stockholders 110.9 125.9 335.0 331.4 Adjustment for interest expense incurred on assumed conversion of convertible notes 3.6 3.6 10.9 10.9 Numerator for diluted earnings per share - income available to common stockholders after assumed conversion of convertible notes $ 114.6 $ 129.6 $ 345.9 $ 342.4 Denominator: Denominator for basic earnings per share - weighted-average shares (a) 259,414,230 259,266,696 259,227,605 259,411,347 Effect of dilutive securities - stock based compensation awards 1,328,657 989,911 1,287,205 930,917 Effect of dilutive securities - convertible senior notes 35,701,545 35,611,510 35,678,280 35,588,263 Denominator for diluted earnings per share - adjusted weighted-average shares and assumed conversion of convertible notes (a) 296,444,432 295,868,117 296,193,090 295,930,527 Earnings per share: Basic $ .43 $ .48 $ 1.29 $ 1.28 Diluted $ .39 $ .44 $ 1.17 $ 1.16 Anti-dilutive common stock equivalents excluded from earning per share computations: Stock based compensation awards 1,678,675 5,040,050 1,678,675 5,040,050 Convertible senior notes — — — — Total 1,678,675 5,040,050 1,678,675 5,040,050 __________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other common shares.</t>
  </si>
  <si>
    <t>Investments (Tables)</t>
  </si>
  <si>
    <t>Amortized Cost and Estimated Fair Values Of Fixed Maturities</t>
  </si>
  <si>
    <t>The amortized cost and estimated fair values by type and contractual maturity of fixed maturity securities are shown in the following tables. Expected maturities will differ from contractual maturities since borrowers may have the right to call or prepay obligations with or without call or prepayment penalties. Amortized Cost Gross Unrealized Gains Gross Unrealized Losses Estimated Fair Value Fixed Maturity Securities by Type: September 30, 2016: Available for sale: U.S. &amp; Canadian Governments $ 1,402.7 $ 41.0 $ — $ 1,443.7 Corporate 6,611.3 317.0 17.4 6,911.0 $ 8,014.1 $ 358.1 $ 17.4 $ 8,354.7 Held to maturity: Tax-exempt $ 748.5 $ 18.7 $ .5 $ 766.7 December 31, 2015: Available for sale: U.S. &amp; Canadian Governments $ 1,269.5 $ 18.9 $ 3.6 $ 1,284.9 Corporate 6,879.9 166.8 150.2 6,896.5 $ 8,149.4 $ 185.8 $ 153.8 $ 8,181.5 Held to maturity: Tax-exempt $ 355.8 $ 4.0 $ .1 $ 359.7</t>
  </si>
  <si>
    <t>Amortized Cost and Estimated Fair Values Of Fixed Maturities By Contractual Maturities</t>
  </si>
  <si>
    <t xml:space="preserve"> Amortized Cost Estimated Fair Value Fixed Maturity Securities Stratified by Contractual Maturity at September 30, 2016: Available for sale: Due in one year or less $ 718.4 $ 726.2 Due after one year through five years 3,997.6 4,170.1 Due after five years through ten years 3,150.1 3,299.1 Due after ten years 147.9 159.2 $ 8,014.1 $ 8,354.7 Held to maturity: Due in one year or less $ — $ — Due after one year through five years 23.3 23.3 Due after five years through ten years 687.1 704.3 Due after ten years 38.0 39.1 $ 748.5 $ 766.7</t>
  </si>
  <si>
    <t>Equity Securities Reflecting Reported Cost</t>
  </si>
  <si>
    <t>A summary of the Company's equity securities follows: Cost Gross Unrealized Gains Gross Unrealized Losses Estimated Fair Value Equity Securities: September 30, 2016 $ 2,396.6 $ 423.1 $ 32.3 $ 2,787.4 December 31, 2015 $ 1,826.4 $ 266.7 $ 105.3 $ 1,987.8</t>
  </si>
  <si>
    <t>Gross Unrealized Losses and Fair Value, Aggregated</t>
  </si>
  <si>
    <t>The following table reflects the Company's gross unrealized losses and fair value, aggregated by category and length of time that individual available for sale and held to maturity securities have been in an unrealized loss position. Fair value and issuer's cost comparisons follow: 12 Months or Less Greater than 12 Months Total Fair Value Unrealized Losses Fair Value Unrealized Losses Fair Value Unrealized Losses September 30, 2016: Fixed Maturity Securities: U.S. &amp; Canadian Governments $ 70.1 $ — $ 1.2 $ — $ 71.4 $ — Tax-exempt 141.0 .5 — — 141.0 .5 Corporate 219.7 2.6 287.0 14.7 506.7 17.4 Subtotal 430.8 3.2 288.2 14.7 719.1 18.0 Equity Securities 217.0 7.3 193.4 25.0 410.4 32.3 Total $ 647.9 $ 10.5 $ 481.7 $ 39.8 $ 1,129.6 $ 50.3 December 31, 2015: Fixed Maturity Securities: U.S. &amp; Canadian Governments $ 363.3 $ 2.8 $ 59.2 $ .7 $ 422.6 $ 3.6 Tax-exempt 49.5 .1 — — 49.5 .1 Corporate 2,214.5 100.0 336.4 50.2 2,550.9 150.2 Subtotal 2,627.4 103.0 395.7 50.9 3,023.1 154.0 Equity Securities 502.1 87.3 31.3 17.9 533.4 105.3 Total $ 3,129.5 $ 190.4 $ 427.0 $ 68.9 $ 3,556.6 $ 259.3</t>
  </si>
  <si>
    <t>Fair Value, Assets Measured on Recurring Basis</t>
  </si>
  <si>
    <t>The following tables show a summary of the fair value of financial assets segregated among the various input levels described above: Fair Value Measurements As of September 30, 2016: Level 1 Level 2 Level 3 Total Available for sale: Fixed maturity securities: U.S. &amp; Canadian Governments $ 745.5 $ 698.2 $ — $ 1,443.7 Corporate — 6,900.5 10.5 6,911.0 Equity securities 2,785.2 — 2.2 2,787.4 Short-term investments 707.0 — — 707.0 Held to maturity: Fixed maturity securities: Tax-exempt $ — $ 766.7 $ — $ 766.7 As of December 31, 2015: Available for sale: Fixed maturity securities: U.S. &amp; Canadian Governments $ 606.6 $ 678.2 $ — $ 1,284.9 Corporate — 6,886.0 10.5 6,896.5 Equity securities 1,985.8 — 2.0 1,987.8 Short-term investments 669.4 — — 669.4 Held to maturity: Fixed maturity securities: Tax-exempt $ — $ 359.7 $ — $ 359.7</t>
  </si>
  <si>
    <t>Investment Income</t>
  </si>
  <si>
    <t>The following table reflects the composition of net investment income, net realized gains or losses, and the net change in unrealized investment gains or losses for each of the periods shown. Quarters Ended Nine Months Ended September 30, September 30, 2016 2015 2016 2015 Investment income from: Fixed maturity securities $ 73.2 $ 73.8 $ 222.7 $ 221.4 Equity securities 22.0 30.3 62.7 66.7 Short-term investments .4 .2 1.6 .6 Other sources .9 .7 2.9 2.6 Gross investment income 96.7 105.1 290.0 291.4 Investment expenses (a) .9 .8 2.9 2.5 Net investment income $ 95.7 $ 104.2 $ 287.0 $ 288.9 Realized gains (losses) on: Fixed maturity securities: Gains $ 3.9 $ 3.1 $ 11.0 $ 11.3 Losses (11.6 ) — (12.3 ) (.4 ) Net (7.6 ) 3.1 (1.2 ) 10.8 Equity securities: Gains 16.5 40.0 84.8 69.7 Losses (1.5 ) (1.4 ) (25.4 ) (3.1 ) Net 14.9 38.5 59.4 66.6 Other long-term investments, net — (.2 ) — (.5 ) Total realized gains (losses) 7.2 41.4 58.1 77.0 Income taxes (credits) 2.5 14.5 20.3 26.9 Net realized gains (losses) $ 4.7 $ 26.9 $ 37.7 $ 50.0 Changes in unrealized investment gains (losses) on: Fixed maturity securities $ 16.9 $ (41.3 ) $ 308.7 $ (97.3 ) Less: Deferred income taxes (credits) 5.9 (14.3 ) 107.9 (34.0 ) 11.0 (27.0 ) 200.8 (63.3 ) Equity securities &amp; other long-term investments (16.6 ) (148.7 ) 229.6 (244.8 ) Less: Deferred income taxes (credits) (5.8 ) (51.9 ) 80.3 (85.7 ) (10.8 ) (96.7 ) 149.2 (159.1 ) Net changes in unrealized investment gains (losses) $ .1 $ (123.7 ) $ 350.1 $ (222.5 ) __________ (a) Investment expenses consist of personnel costs and investment management and custody service fees, as well as interest incurred on funds held of $.1 and $- for the quarters ended September 30, 2016 and 2015 , and $.3 and $.2 for the nine months ended September 30, 2016 and 2015 , respectively.</t>
  </si>
  <si>
    <t>Information About Segments of Business (Tables)</t>
  </si>
  <si>
    <t>Schedule of Segment Reporting</t>
  </si>
  <si>
    <t>The contributions of Old Republic's insurance industry segments to consolidated totals are shown in the following table. Quarters Ended Nine Months Ended September 30, September 30, 2016 2015 2016 2015 General Insurance: Net premiums earned $ 732.0 $ 744.5 $ 2,192.8 $ 2,157.2 Net investment income and other income 104.5 110.9 314.2 311.3 Total revenues before realized gains or losses $ 836.5 $ 855.4 $ 2,507.1 $ 2,468.5 Income before taxes (credits) and realized investment gains or losses (a) $ 75.9 $ 97.0 $ 243.1 $ 264.1 Income tax expense (credits) on above $ 22.7 $ 29.8 $ 74.0 $ 83.5 Title Insurance: Net premiums earned $ 461.6 $ 454.0 $ 1,244.2 $ 1,178.4 Title, escrow and other fees 126.7 112.7 342.9 319.4 Sub-total 588.4 566.7 1,587.2 1,497.8 Net investment income and other income 9.2 9.1 28.0 25.9 Total revenues before realized gains or losses $ 597.7 $ 575.9 $ 1,615.2 $ 1,523.7 Income before taxes (credits) and realized investment gains or losses (a) $ 58.5 $ 55.0 $ 124.5 $ 118.7 Income tax expense (credits) on above $ 20.8 $ 19.2 $ 44.2 $ 41.5 RFIG Run-off Business: Net premiums earned $ 40.4 $ 55.8 $ 131.0 $ 170.3 Net investment income and other income 5.7 6.4 17.5 19.0 Total revenues before realized gains or losses $ 46.2 $ 62.2 $ 148.5 $ 189.4 Income before taxes (credits) and realized investment gains or losses $ 18.4 $ (12.5 ) $ 60.4 $ 22.4 Income tax expense (credits) on above $ 6.3 $ (4.5 ) $ 20.9 $ 7.6 Consolidated Revenues: Total revenues of above Company segments $ 1,480.5 $ 1,493.6 $ 4,270.9 $ 4,181.7 Other sources (b) 32.1 31.1 89.2 89.1 Consolidated net realized investment gains (losses) 7.2 41.4 58.1 77.0 Consolidation elimination adjustments (23.9 ) (20.6 ) (66.5 ) (61.9 ) Consolidated revenues $ 1,496.0 $ 1,545.7 $ 4,351.7 $ 4,285.9 Consolidated Income Before Taxes (Credits): Total income before income taxes (credits) and realized investment gains or losses of above Company segments $ 152.8 $ 139.5 $ 428.2 $ 405.4 Other sources - net (b) 3.9 3.7 8.8 7.9 Consolidated net realized investment gains (losses) 7.2 41.4 58.1 77.0 Consolidated income before income taxes (credits) $ 164.0 $ 184.7 $ 495.2 $ 490.3 Consolidated Income Tax Expense (Credits): Total income tax expense (credits) for above Company segments $ 49.9 $ 44.5 $ 139.2 $ 132.7 Other sources - net (b) .5 (.2 ) .6 (.8 ) Income tax expense (credits) on consolidated net realized investment gains (losses) 2.5 14.5 20.3 26.9 Consolidated income tax expense (credits) $ 53.1 $ 58.8 $ 160.2 $ 158.8 September 30, December 31, 2016 2015 Consolidated Assets: General Insurance $ 15,541.8 $ 14,523.0 Title Insurance 1,384.2 1,314.3 RFIG Run-off Business 942.9 978.7 Total assets for the above company segments 17,868.9 16,816.1 Other assets (b) 1,293.1 760.5 Consolidation elimination adjustments (351.4 ) (475.0 ) Consolidated assets $ 18,810.6 $ 17,101.6 __________ (a) Income before taxes (credits) is reported net of interest charges on intercompany financing arrangements with Old Republic's holding company parent for the following segments: General - $13.2 and $38.6 compared to $10.5 and $31.0 for the quarter and nine months ended September 30, 2016 and 2015 , respectively, and Title - $2.1 and $6.3 compared to $2.0 and $6.1 for the quarter and nine months ended September 30, 2016 and 2015 , respectively. (b) Represents amounts for Old Republic's holding company parent, minor corporate services subsidiaries, and a small life and accident insurance operation.</t>
  </si>
  <si>
    <t>Debt (Tables)</t>
  </si>
  <si>
    <t>Schedule of Debt</t>
  </si>
  <si>
    <t>Consolidated debt of Old Republic and its subsidiaries is summarized below: September 30, 2016 December 31, 2015 Carrying Amount Fair Value Carrying Amount Fair Value 3.75% Convertible Senior Notes due 2018 $ 547.3 $ 665.1 $ 546.0 $ 709.5 4.875% Senior Notes due 2024 395.5 432.5 395.1 404.6 3.875% Senior Notes due 2026 544.4 550.6 — — ESSOP debt with an average yield of 3.95% and 3.69%, respectively 8.1 8.1 11.7 11.7 Other miscellaneous debt with an average yield of 1.8% 32.4 32.5 — — Total debt $ 1,528.0 $ 1,689.0 $ 952.8 $ 1,125.8</t>
  </si>
  <si>
    <t>Fair Value, Debt Measured on Recurring Basis</t>
  </si>
  <si>
    <t>The following table shows a summary of the carrying value and fair value of financial liabilities segregated among the various input levels described in Note 3 above: Carrying Fair Value Value Level 1 Level 2 Level 3 Financial Liabilities: Debt: September 30, 2016 $ 1,528.0 $ 1,689.0 $ — $ 1,648.4 $ 40.6 December 31, 2015 $ 952.8 $ 1,125.8 $ — $ 1,114.1 $ 11.7</t>
  </si>
  <si>
    <t>Common Share Data (Details) - USD ($) $ / shares in Units, $ in Millions</t>
  </si>
  <si>
    <t>Numerator for basic earnings per share - income (loss) available to common stockholders</t>
  </si>
  <si>
    <t>Adjustment for interest expense incurred on assumed conversions of convertible senior notes</t>
  </si>
  <si>
    <t>Numerator for diluted earnings per share - income (loss) available to common stockholders after assumed conversions</t>
  </si>
  <si>
    <t>Denominator for basic earnings per share - weighted-average shares (a)</t>
  </si>
  <si>
    <t>Effect of dilutive securities - stock based compensation awards</t>
  </si>
  <si>
    <t>Effect of dilutive securities - convertible senior notes</t>
  </si>
  <si>
    <t>Denominator for diluted earnings per shares adjusted weighted average shares and assumed conversions (a) (in shares)</t>
  </si>
  <si>
    <t>Antidilutive Securities Excluded from Computation of Earnings Per Share [Line Items]</t>
  </si>
  <si>
    <t>Antidilutive common stock equivalents excluded from earnings per share computations</t>
  </si>
  <si>
    <t>Stock based compensation awards [Member]</t>
  </si>
  <si>
    <t>Convertible senior notes [Member]</t>
  </si>
  <si>
    <t>(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other common shares.</t>
  </si>
  <si>
    <t>Investments Fixed Maturity Securities by Type (Details) - USD ($) $ in Millions</t>
  </si>
  <si>
    <t>Schedule of Available-for-sale and Held-to-maturity Securities [Table] [Line Items]</t>
  </si>
  <si>
    <t>Available for sale, Fixed maturity securities (amortized cost)</t>
  </si>
  <si>
    <t>Available for sale, Fixed maturity securities (estimated fair value)</t>
  </si>
  <si>
    <t>Held to maturity (amortized cost)</t>
  </si>
  <si>
    <t>Held to maturity (estimated fair value)</t>
  </si>
  <si>
    <t>U.S. &amp; Canadian Governments [Member]</t>
  </si>
  <si>
    <t>Available for sale, Fixed maturity securities (gross unrealized gains)</t>
  </si>
  <si>
    <t>Available for sale, Fixed maturity securities (gross unrealized losses)</t>
  </si>
  <si>
    <t>Tax-exempt [Member]</t>
  </si>
  <si>
    <t>Held to maturity (gross unrealized gains)</t>
  </si>
  <si>
    <t>Held to maturity (gross unrealized losses)</t>
  </si>
  <si>
    <t>Corporate [Member]</t>
  </si>
  <si>
    <t>Fixed Maturity Securities [Member]</t>
  </si>
  <si>
    <t>Investments Fair Value (Details) - USD ($) $ in Millions</t>
  </si>
  <si>
    <t>Fair Value, Assets and Liabilities Measured on Recurring and Nonrecurring Basis [Line Items]</t>
  </si>
  <si>
    <t>Available for sale, Fixed maturity securities</t>
  </si>
  <si>
    <t>Available-for-sale, equity securities</t>
  </si>
  <si>
    <t>Short-term investments</t>
  </si>
  <si>
    <t>Fair Value, Inputs, Level 1 [Member]</t>
  </si>
  <si>
    <t>Fair Value, Inputs, Level 2 [Member]</t>
  </si>
  <si>
    <t>Fair Value, Inputs, Level 3 [Member]</t>
  </si>
  <si>
    <t>Estimate of Fair Value, Fair Value Disclosure [Member]</t>
  </si>
  <si>
    <t>U.S. &amp; Canadian Governments [Member] | Fair Value, Inputs, Level 1 [Member]</t>
  </si>
  <si>
    <t>U.S. &amp; Canadian Governments [Member] | Fair Value, Inputs, Level 2 [Member]</t>
  </si>
  <si>
    <t>U.S. &amp; Canadian Governments [Member] | Fair Value, Inputs, Level 3 [Member]</t>
  </si>
  <si>
    <t>U.S. &amp; Canadian Governments [Member] | Estimate of Fair Value, Fair Value Disclosure [Member]</t>
  </si>
  <si>
    <t>Tax-exempt [Member] | Fair Value, Inputs, Level 1 [Member]</t>
  </si>
  <si>
    <t>Tax-exempt [Member] | Fair Value, Inputs, Level 2 [Member]</t>
  </si>
  <si>
    <t>Tax-exempt [Member] | Fair Value, Inputs, Level 3 [Member]</t>
  </si>
  <si>
    <t>Tax-exempt [Member] | Estimate of Fair Value, Fair Value Disclosure [Member]</t>
  </si>
  <si>
    <t>Corporate [Member] | Fair Value, Inputs, Level 1 [Member]</t>
  </si>
  <si>
    <t>Corporate [Member] | Fair Value, Inputs, Level 2 [Member]</t>
  </si>
  <si>
    <t>Corporate [Member] | Fair Value, Inputs, Level 3 [Member]</t>
  </si>
  <si>
    <t>Corporate [Member] | Estimate of Fair Value, Fair Value Disclosure [Member]</t>
  </si>
  <si>
    <t>Equity Securities [Member]</t>
  </si>
  <si>
    <t>Equity Securities [Member] | Fair Value, Inputs, Level 1 [Member]</t>
  </si>
  <si>
    <t>Equity Securities [Member] | Fair Value, Inputs, Level 2 [Member]</t>
  </si>
  <si>
    <t>Equity Securities [Member] | Fair Value, Inputs, Level 3 [Member]</t>
  </si>
  <si>
    <t>Equity Securities [Member] | Estimate of Fair Value, Fair Value Disclosure [Member]</t>
  </si>
  <si>
    <t>Investments Net Investment Income (Details) - USD ($) $ in Millions</t>
  </si>
  <si>
    <t>Gain (Loss) on Investments [Line Items]</t>
  </si>
  <si>
    <t>Gross investment income</t>
  </si>
  <si>
    <t>Investment expenses</t>
  </si>
  <si>
    <t>Net realized gains (losses)</t>
  </si>
  <si>
    <t>Total realized gains (losses)</t>
  </si>
  <si>
    <t>Income taxes (credits)</t>
  </si>
  <si>
    <t>Interest expense incurred on funds held</t>
  </si>
  <si>
    <t>Unrealized Gain (Loss) on Investments</t>
  </si>
  <si>
    <t>Equity securities, gross realized gains</t>
  </si>
  <si>
    <t>Equity securities, gross realized losses</t>
  </si>
  <si>
    <t>Equity securities, net realized gains (losses)</t>
  </si>
  <si>
    <t>Fixed maturity securities, gross realized gains</t>
  </si>
  <si>
    <t>Fixed maturity securities, gross realized losses</t>
  </si>
  <si>
    <t>Changes in unrealized investment gains (losses) on, fixed maturity securities</t>
  </si>
  <si>
    <t>Less: Deferred income taxes (credits)</t>
  </si>
  <si>
    <t>Net changes in unrealized investment gains (losses)</t>
  </si>
  <si>
    <t>Equity securities &amp; other long-term investments [Member]</t>
  </si>
  <si>
    <t>Other Investments</t>
  </si>
  <si>
    <t>Other long-term investments, net</t>
  </si>
  <si>
    <t>Short-term Investments [Member]</t>
  </si>
  <si>
    <t>Investments [Member]</t>
  </si>
  <si>
    <t>Investment expenses consist of personnel costs and investment management and custody service fees, as well as interest incurred on funds held of $.1 and $- for the quarters ended September 30, 2016 and 2015, and $.3 and $.2 for the nine months ended September 30, 2016 and 2015, respectively.</t>
  </si>
  <si>
    <t>Investments Textuals (Details) $ in Millions</t>
  </si>
  <si>
    <t>Sep. 30, 2016USD ($)</t>
  </si>
  <si>
    <t>Sep. 30, 2015USD ($)</t>
  </si>
  <si>
    <t>Schedule of Available-for-sale Securities [Line Items]</t>
  </si>
  <si>
    <t>Other-than-temporary impairments, minimum percentage decline</t>
  </si>
  <si>
    <t>20.00%</t>
  </si>
  <si>
    <t>Realized investment gains losses from impairment</t>
  </si>
  <si>
    <t>Securities in unrealized loss positions, number of securities</t>
  </si>
  <si>
    <t>Percentage of securities in unrealized loss position</t>
  </si>
  <si>
    <t>10.10%</t>
  </si>
  <si>
    <t>39.20%</t>
  </si>
  <si>
    <t>Number of securities in continuous unrealized loss position for more than 12 months</t>
  </si>
  <si>
    <t>Securities in unrealized loss positions, number of positions</t>
  </si>
  <si>
    <t>14.40%</t>
  </si>
  <si>
    <t>23.90%</t>
  </si>
  <si>
    <t>Investments Fixed Maturity Securities Stratified by Contractual Maturity (Details) - USD ($) $ in Millions</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Held to maturity, Due within one year or less (amortized cost)</t>
  </si>
  <si>
    <t>Held to maturity, Due after one year through five years (amortized cost)</t>
  </si>
  <si>
    <t>Held to maturity, Due after five years through then years (amortized cost)</t>
  </si>
  <si>
    <t>Held to maturity, Due after ten year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Investments Gross Unrealized Losses and Fair Value (Details) - USD ($) $ in Millions</t>
  </si>
  <si>
    <t>12 Months Ended</t>
  </si>
  <si>
    <t>Available for sale, Fair Value, 12 Months or Less</t>
  </si>
  <si>
    <t>Available for sale, Unrealized Losses, 12 Months or Less</t>
  </si>
  <si>
    <t>Available for sale, Fair Value, Greater than 12 Months</t>
  </si>
  <si>
    <t>Available for sale, Unrealized Losses, Greater than 12 Months</t>
  </si>
  <si>
    <t>Available for sale, Fair Value, Total</t>
  </si>
  <si>
    <t>Available for sale, Unrealized Losses, Total</t>
  </si>
  <si>
    <t>Held to maturity, Fair Value, 12 Months or Less</t>
  </si>
  <si>
    <t>Held to maturity, Unrealized Losses, 12 Months or Less</t>
  </si>
  <si>
    <t>Held to maturity, Fair Value, Greater than 12 Months</t>
  </si>
  <si>
    <t>Held to maturity, Unrealized Losses, Greater than 12 Months</t>
  </si>
  <si>
    <t>Held to maturity, Fair Value, Total</t>
  </si>
  <si>
    <t>Held to maturity, Unrealized Losses, Total</t>
  </si>
  <si>
    <t>Available for sale and Held to maturity, Fair Value, 12 Months or Less</t>
  </si>
  <si>
    <t>Available for sale and Held to maturity, Unrealized Losses, 12 Months or Less</t>
  </si>
  <si>
    <t>Available for sale and Held to maturity, Fair Value, Greater than 12 Months</t>
  </si>
  <si>
    <t>Available for sale and Held to maturity, Unrealized Losses, Greater than 12 Months</t>
  </si>
  <si>
    <t>Available for sale and Held to maturity, Fair Value, Total</t>
  </si>
  <si>
    <t>Available for sale and Held to maturity, Unrealized Losses, Total</t>
  </si>
  <si>
    <t>Investments Equity Securities (Details) - USD ($) $ in Millions</t>
  </si>
  <si>
    <t>Available-for-sale Securities, Equity Securities</t>
  </si>
  <si>
    <t>Equity securities, gross unrealized gains</t>
  </si>
  <si>
    <t>Equity securities, gross unrealized losses</t>
  </si>
  <si>
    <t>Pension Plans (Details) - USD ($) $ in Millions</t>
  </si>
  <si>
    <t>Defined Benefit Plans and Other Postretirement Benefit Plans Table Text Block [Line Items]</t>
  </si>
  <si>
    <t>Defined benefit plan, estimated future employer contributions in current fiscal year</t>
  </si>
  <si>
    <t>Contributions by employer</t>
  </si>
  <si>
    <t>Information About Segments of Business (Details) - USD ($) $ in Millions</t>
  </si>
  <si>
    <t>Sep. 30, 2014</t>
  </si>
  <si>
    <t>Consolidated Revenues [Abstract]</t>
  </si>
  <si>
    <t>Consolidated revenues</t>
  </si>
  <si>
    <t>Title, escrow and other fees</t>
  </si>
  <si>
    <t>Consolidated net realized investment gains (losses)</t>
  </si>
  <si>
    <t>Consolidated Income (Loss) Before Taxes (Credits) [Abstract]</t>
  </si>
  <si>
    <t>Income (Loss) from Continuing Operations before Equity Method Investments, Income Taxes, Extraordinary Items, Noncontrolling Interest</t>
  </si>
  <si>
    <t>Consolidated Income Tax Expense (Credits) [Abstract]</t>
  </si>
  <si>
    <t>Income tax expense (credits)</t>
  </si>
  <si>
    <t>Income tax expense (credits) on consolidated net realized investment gains (losses)</t>
  </si>
  <si>
    <t>Total Company Segments [Member]</t>
  </si>
  <si>
    <t>General Insurance Group [Member]</t>
  </si>
  <si>
    <t>Net investment income and other income</t>
  </si>
  <si>
    <t>Income (loss) before income taxes (credits) and realized investment gains or losses</t>
  </si>
  <si>
    <t>Interest charges on intercompany financing arrangements</t>
  </si>
  <si>
    <t>Title Insurance Group [Member]</t>
  </si>
  <si>
    <t>RFIG Run-off Business [Member]</t>
  </si>
  <si>
    <t>Segment Reporting Information</t>
  </si>
  <si>
    <t>Deferred Payment Obligation</t>
  </si>
  <si>
    <t>Other sources - net [Member]</t>
  </si>
  <si>
    <t>[2]</t>
  </si>
  <si>
    <t>Consolidation elimination adjustments [Member]</t>
  </si>
  <si>
    <t>Income before taxes (credits) is reported net of interest charges on intercompany financing arrangements with Old Republic's holding company parent for the following segments: General - $13.2 and $38.6 compared to $10.5 and $31.0 for the quarter and nine months ended September 30, 2016 and 2015, respectively, and Title - $2.1 and $6.3 compared to $2.0 and $6.1 for the quarter and nine months ended September 30, 2016 and 2015, respectively.</t>
  </si>
  <si>
    <t>Represents amounts for Old Republic's holding company parent, minor corporate services subsidiaries, and a small life and accident insurance operation.</t>
  </si>
  <si>
    <t>Information About Segments of Business Textuals (Details) $ in Millions</t>
  </si>
  <si>
    <t>Sep. 30, 2016USD ($)segment</t>
  </si>
  <si>
    <t>Sep. 30, 2014USD ($)</t>
  </si>
  <si>
    <t>Number of Jurisdictions</t>
  </si>
  <si>
    <t>Number of major segments | segment</t>
  </si>
  <si>
    <t>Title Insurance Segment [Member]</t>
  </si>
  <si>
    <t>Risk to capital ratio</t>
  </si>
  <si>
    <t>Revised deferred payment obligation percentage</t>
  </si>
  <si>
    <t>40.00%</t>
  </si>
  <si>
    <t>Percentage of deferred payment obligation to be paid</t>
  </si>
  <si>
    <t>100.00%</t>
  </si>
  <si>
    <t>Payment to subsidiary in anticipation of deferred payment obligation</t>
  </si>
  <si>
    <t>Information About Segments of Business Reconciliation of Assets from Segment to Consolidated (Details) - USD ($) $ in Millions</t>
  </si>
  <si>
    <t>Segment Reporting, Asset Reconciling Item</t>
  </si>
  <si>
    <t>Assets</t>
  </si>
  <si>
    <t>All Other Segments [Member]</t>
  </si>
  <si>
    <t>Intersegment Elimination [Member]</t>
  </si>
  <si>
    <t>Debt (Details)</t>
  </si>
  <si>
    <t>Dec. 31, 2015USD ($)</t>
  </si>
  <si>
    <t>Debt Instrument [Line Items]</t>
  </si>
  <si>
    <t>Fair value</t>
  </si>
  <si>
    <t>Debt and Capital Lease Obligations</t>
  </si>
  <si>
    <t>Face amount of note convertible into common shares</t>
  </si>
  <si>
    <t>Convertible Senior Notes Due 2018</t>
  </si>
  <si>
    <t>Debt Instrument, Interest Rate, Stated Percentage</t>
  </si>
  <si>
    <t>3.75%</t>
  </si>
  <si>
    <t>Number of common shares into which notes are convertible (in shares per one thousand dollar note)</t>
  </si>
  <si>
    <t>Senior Notes Due 2024</t>
  </si>
  <si>
    <t>4.875%</t>
  </si>
  <si>
    <t>Senior Notes Due 2026 [Member]</t>
  </si>
  <si>
    <t>3.875%</t>
  </si>
  <si>
    <t>ESSOP Debt</t>
  </si>
  <si>
    <t>Debt, Weighted Average Interest Rate</t>
  </si>
  <si>
    <t>3.95%</t>
  </si>
  <si>
    <t>3.69%</t>
  </si>
  <si>
    <t>Debt [Member]</t>
  </si>
  <si>
    <t>1.80%</t>
  </si>
  <si>
    <t>Debt Financial Liabilities Disclosed, but not Carried, at Fair Value (Details) - USD ($) $ in Million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9"/>
  </cols>
  <sheetData>
    <row spans="1:2" r="1">
      <c s="1" r="A1" t="s">
        <v>0</v>
      </c>
      <c s="2" r="B1" t="s">
        <v>1</v>
      </c>
    </row>
    <row spans="1:2" r="2">
      <c s="2" r="B2" t="s">
        <v>2</v>
      </c>
    </row>
    <row spans="1:2" r="3">
      <c s="3" r="A3" t="s">
        <v>3</v>
      </c>
    </row>
    <row spans="1:2" r="4">
      <c s="4" r="A4" t="s">
        <v>4</v>
      </c>
      <c s="4" r="B4" t="s">
        <v>5</v>
      </c>
    </row>
    <row spans="1:2" r="5">
      <c s="4" r="A5" t="s">
        <v>6</v>
      </c>
      <c s="6" r="B5" t="n">
        <v>74260</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262600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4</v>
      </c>
      <c s="2" r="B1" t="s">
        <v>1</v>
      </c>
    </row>
    <row spans="1:2" r="2">
      <c s="2" r="B2" t="s">
        <v>22</v>
      </c>
    </row>
    <row spans="1:2" r="3">
      <c s="3" r="A3" t="s">
        <v>175</v>
      </c>
    </row>
    <row spans="1:2" r="4">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8</v>
      </c>
      <c s="2" r="B1" t="s">
        <v>1</v>
      </c>
    </row>
    <row spans="1:2" r="2">
      <c s="2" r="B2" t="s">
        <v>2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1</v>
      </c>
      <c s="2" r="B1" t="s">
        <v>1</v>
      </c>
    </row>
    <row spans="1:2" r="2">
      <c s="2" r="B2" t="s">
        <v>22</v>
      </c>
    </row>
    <row spans="1:2" r="3">
      <c s="3" r="A3" t="s">
        <v>182</v>
      </c>
    </row>
    <row spans="1:2" r="4">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57</v>
      </c>
      <c s="2" r="B1" t="s">
        <v>1</v>
      </c>
    </row>
    <row spans="1:2" r="2">
      <c s="2" r="B2" t="s">
        <v>22</v>
      </c>
    </row>
    <row spans="1:2" r="3">
      <c s="3" r="A3" t="s">
        <v>185</v>
      </c>
    </row>
    <row spans="1:2" r="4">
      <c s="4" r="A4" t="s">
        <v>57</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90</v>
      </c>
      <c s="2" r="B1" t="s">
        <v>1</v>
      </c>
    </row>
    <row spans="1:2" r="2">
      <c s="2" r="B2" t="s">
        <v>22</v>
      </c>
    </row>
    <row spans="1:2" r="3">
      <c s="3" r="A3" t="s">
        <v>169</v>
      </c>
    </row>
    <row spans="1:2" r="4">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2</v>
      </c>
    </row>
    <row spans="1:2" r="3">
      <c s="3" r="A3" t="s">
        <v>172</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row spans="1:2" r="9">
      <c s="4" r="A9" t="s">
        <v>204</v>
      </c>
      <c s="4" r="B9"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6</v>
      </c>
      <c s="2" r="B1" t="s">
        <v>1</v>
      </c>
    </row>
    <row spans="1:2" r="2">
      <c s="2" r="B2" t="s">
        <v>22</v>
      </c>
    </row>
    <row spans="1:2" r="3">
      <c s="3" r="A3" t="s">
        <v>179</v>
      </c>
    </row>
    <row spans="1:2" r="4">
      <c s="4" r="A4" t="s">
        <v>207</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09</v>
      </c>
      <c s="2" r="B1" t="s">
        <v>1</v>
      </c>
    </row>
    <row spans="1:2" r="2">
      <c s="2" r="B2" t="s">
        <v>22</v>
      </c>
    </row>
    <row spans="1:2" r="3">
      <c s="3" r="A3" t="s">
        <v>185</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14</v>
      </c>
      <c s="2" r="C1" t="s">
        <v>86</v>
      </c>
      <c s="2" r="E1" t="s">
        <v>1</v>
      </c>
    </row>
    <row spans="1:6" r="2">
      <c s="2" r="C2" t="s">
        <v>22</v>
      </c>
      <c s="2" r="D2" t="s">
        <v>87</v>
      </c>
      <c s="2" r="E2" t="s">
        <v>22</v>
      </c>
      <c s="2" r="F2" t="s">
        <v>87</v>
      </c>
    </row>
    <row spans="1:6" r="3">
      <c s="3" r="A3" t="s">
        <v>169</v>
      </c>
    </row>
    <row spans="1:6" r="4">
      <c s="4" r="A4" t="s">
        <v>136</v>
      </c>
      <c s="7" r="C4" t="n">
        <v>110.9</v>
      </c>
      <c s="7" r="D4" t="n">
        <v>125.9</v>
      </c>
      <c s="10" r="E4" t="n">
        <v>335</v>
      </c>
      <c s="7" r="F4" t="n">
        <v>331.4</v>
      </c>
    </row>
    <row spans="1:6" r="5">
      <c s="4" r="A5" t="s">
        <v>215</v>
      </c>
      <c s="8" r="C5" t="n">
        <v>110.9</v>
      </c>
      <c s="8" r="D5" t="n">
        <v>125.9</v>
      </c>
      <c s="6" r="E5" t="n">
        <v>335</v>
      </c>
      <c s="8" r="F5" t="n">
        <v>331.4</v>
      </c>
    </row>
    <row spans="1:6" r="6">
      <c s="4" r="A6" t="s">
        <v>216</v>
      </c>
      <c s="8" r="C6" t="n">
        <v>3.6</v>
      </c>
      <c s="8" r="D6" t="n">
        <v>3.6</v>
      </c>
      <c s="8" r="E6" t="n">
        <v>10.9</v>
      </c>
      <c s="8" r="F6" t="n">
        <v>10.9</v>
      </c>
    </row>
    <row spans="1:6" r="7">
      <c s="4" r="A7" t="s">
        <v>217</v>
      </c>
      <c s="7" r="C7" t="n">
        <v>114.6</v>
      </c>
      <c s="7" r="D7" t="n">
        <v>129.6</v>
      </c>
      <c s="7" r="E7" t="n">
        <v>345.9</v>
      </c>
      <c s="7" r="F7" t="n">
        <v>342.4</v>
      </c>
    </row>
    <row spans="1:6" r="8">
      <c s="4" r="A8" t="s">
        <v>218</v>
      </c>
      <c s="4" r="B8" t="s">
        <v>63</v>
      </c>
      <c s="6" r="C8" t="n">
        <v>259414230</v>
      </c>
      <c s="6" r="D8" t="n">
        <v>259266696</v>
      </c>
      <c s="6" r="E8" t="n">
        <v>259227605</v>
      </c>
      <c s="6" r="F8" t="n">
        <v>259411347</v>
      </c>
    </row>
    <row spans="1:6" r="9">
      <c s="4" r="A9" t="s">
        <v>219</v>
      </c>
      <c s="6" r="C9" t="n">
        <v>1328657</v>
      </c>
      <c s="6" r="D9" t="n">
        <v>989911</v>
      </c>
      <c s="6" r="E9" t="n">
        <v>1287205</v>
      </c>
      <c s="6" r="F9" t="n">
        <v>930917</v>
      </c>
    </row>
    <row spans="1:6" r="10">
      <c s="4" r="A10" t="s">
        <v>220</v>
      </c>
      <c s="6" r="C10" t="n">
        <v>35701545</v>
      </c>
      <c s="6" r="D10" t="n">
        <v>35611510</v>
      </c>
      <c s="6" r="E10" t="n">
        <v>35678280</v>
      </c>
      <c s="6" r="F10" t="n">
        <v>35588263</v>
      </c>
    </row>
    <row spans="1:6" r="11">
      <c s="4" r="A11" t="s">
        <v>221</v>
      </c>
      <c s="4" r="B11" t="s">
        <v>63</v>
      </c>
      <c s="6" r="C11" t="n">
        <v>296444432</v>
      </c>
      <c s="6" r="D11" t="n">
        <v>295868117</v>
      </c>
      <c s="6" r="E11" t="n">
        <v>296193090</v>
      </c>
      <c s="6" r="F11" t="n">
        <v>295930527</v>
      </c>
    </row>
    <row spans="1:6" r="12">
      <c s="4" r="A12" t="s">
        <v>112</v>
      </c>
      <c s="9" r="C12" t="n">
        <v>0.43</v>
      </c>
      <c s="9" r="D12" t="n">
        <v>0.48</v>
      </c>
      <c s="9" r="E12" t="n">
        <v>1.29</v>
      </c>
      <c s="9" r="F12" t="n">
        <v>1.28</v>
      </c>
    </row>
    <row spans="1:6" r="13">
      <c s="4" r="A13" t="s">
        <v>113</v>
      </c>
      <c s="9" r="C13" t="n">
        <v>0.39</v>
      </c>
      <c s="9" r="D13" t="n">
        <v>0.44</v>
      </c>
      <c s="9" r="E13" t="n">
        <v>1.17</v>
      </c>
      <c s="9" r="F13" t="n">
        <v>1.16</v>
      </c>
    </row>
    <row spans="1:6" r="14">
      <c s="3" r="A14" t="s">
        <v>222</v>
      </c>
    </row>
    <row spans="1:6" r="15">
      <c s="4" r="A15" t="s">
        <v>223</v>
      </c>
      <c s="6" r="C15" t="n">
        <v>1678675</v>
      </c>
      <c s="6" r="D15" t="n">
        <v>5040050</v>
      </c>
      <c s="6" r="E15" t="n">
        <v>1678675</v>
      </c>
      <c s="6" r="F15" t="n">
        <v>5040050</v>
      </c>
    </row>
    <row spans="1:6" r="16">
      <c s="4" r="A16" t="s">
        <v>224</v>
      </c>
    </row>
    <row spans="1:6" r="17">
      <c s="3" r="A17" t="s">
        <v>222</v>
      </c>
    </row>
    <row spans="1:6" r="18">
      <c s="4" r="A18" t="s">
        <v>223</v>
      </c>
      <c s="6" r="C18" t="n">
        <v>1678675</v>
      </c>
      <c s="6" r="D18" t="n">
        <v>5040050</v>
      </c>
      <c s="6" r="E18" t="n">
        <v>1678675</v>
      </c>
      <c s="6" r="F18" t="n">
        <v>5040050</v>
      </c>
    </row>
    <row spans="1:6" r="19">
      <c s="4" r="A19" t="s">
        <v>225</v>
      </c>
    </row>
    <row spans="1:6" r="20">
      <c s="3" r="A20" t="s">
        <v>222</v>
      </c>
    </row>
    <row spans="1:6" r="21">
      <c s="4" r="A21" t="s">
        <v>223</v>
      </c>
      <c s="6" r="C21" t="n">
        <v>0</v>
      </c>
      <c s="6" r="D21" t="n">
        <v>0</v>
      </c>
      <c s="6" r="E21" t="n">
        <v>0</v>
      </c>
      <c s="6" r="F21" t="n">
        <v>0</v>
      </c>
    </row>
    <row spans="1:6" r="22">
      <c r="A22" t="n"/>
    </row>
    <row spans="1:6" r="23">
      <c s="4" r="A23" t="s">
        <v>63</v>
      </c>
      <c s="4" r="B23" t="s">
        <v>226</v>
      </c>
    </row>
  </sheetData>
  <mergeCells count="5">
    <mergeCell ref="A1:B2"/>
    <mergeCell ref="C1:D1"/>
    <mergeCell ref="E1:F1"/>
    <mergeCell ref="A22:E22"/>
    <mergeCell ref="B23:E23"/>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1</v>
      </c>
      <c s="2" r="C1" t="s">
        <v>22</v>
      </c>
      <c s="2" r="D1" t="s">
        <v>23</v>
      </c>
    </row>
    <row spans="1:4" r="2">
      <c s="3" r="A2" t="s">
        <v>24</v>
      </c>
    </row>
    <row spans="1:4" r="3">
      <c s="4" r="A3" t="s">
        <v>25</v>
      </c>
      <c s="7" r="C3" t="n">
        <v>8354.700000000001</v>
      </c>
      <c s="7" r="D3" t="n">
        <v>8181.5</v>
      </c>
    </row>
    <row spans="1:4" r="4">
      <c s="4" r="A4" t="s">
        <v>26</v>
      </c>
      <c s="8" r="C4" t="n">
        <v>2787.4</v>
      </c>
      <c s="8" r="D4" t="n">
        <v>1987.8</v>
      </c>
    </row>
    <row spans="1:4" r="5">
      <c s="4" r="A5" t="s">
        <v>27</v>
      </c>
      <c s="6" r="C5" t="n">
        <v>707</v>
      </c>
      <c s="8" r="D5" t="n">
        <v>669.4</v>
      </c>
    </row>
    <row spans="1:4" r="6">
      <c s="4" r="A6" t="s">
        <v>28</v>
      </c>
      <c s="8" r="C6" t="n">
        <v>30.8</v>
      </c>
      <c s="8" r="D6" t="n">
        <v>27.2</v>
      </c>
    </row>
    <row spans="1:4" r="7">
      <c s="4" r="A7" t="s">
        <v>29</v>
      </c>
      <c s="8" r="C7" t="n">
        <v>11880.1</v>
      </c>
      <c s="8" r="D7" t="n">
        <v>10866.1</v>
      </c>
    </row>
    <row spans="1:4" r="8">
      <c s="3" r="A8" t="s">
        <v>30</v>
      </c>
    </row>
    <row spans="1:4" r="9">
      <c s="4" r="A9" t="s">
        <v>31</v>
      </c>
      <c s="8" r="C9" t="n">
        <v>748.5</v>
      </c>
      <c s="8" r="D9" t="n">
        <v>355.8</v>
      </c>
    </row>
    <row spans="1:4" r="10">
      <c s="4" r="A10" t="s">
        <v>32</v>
      </c>
      <c s="6" r="C10" t="n">
        <v>3</v>
      </c>
      <c s="8" r="D10" t="n">
        <v>3.5</v>
      </c>
    </row>
    <row spans="1:4" r="11">
      <c s="4" r="A11" t="s">
        <v>33</v>
      </c>
      <c s="8" r="C11" t="n">
        <v>12631.7</v>
      </c>
      <c s="8" r="D11" t="n">
        <v>11225.5</v>
      </c>
    </row>
    <row spans="1:4" r="12">
      <c s="3" r="A12" t="s">
        <v>34</v>
      </c>
    </row>
    <row spans="1:4" r="13">
      <c s="4" r="A13" t="s">
        <v>35</v>
      </c>
      <c s="8" r="C13" t="n">
        <v>144.6</v>
      </c>
      <c s="8" r="D13" t="n">
        <v>159.8</v>
      </c>
    </row>
    <row spans="1:4" r="14">
      <c s="4" r="A14" t="s">
        <v>36</v>
      </c>
      <c s="8" r="C14" t="n">
        <v>20.6</v>
      </c>
      <c s="8" r="D14" t="n">
        <v>27.7</v>
      </c>
    </row>
    <row spans="1:4" r="15">
      <c s="4" r="A15" t="s">
        <v>37</v>
      </c>
      <c s="8" r="C15" t="n">
        <v>94.09999999999999</v>
      </c>
      <c s="8" r="D15" t="n">
        <v>90.09999999999999</v>
      </c>
    </row>
    <row spans="1:4" r="16">
      <c s="4" r="A16" t="s">
        <v>38</v>
      </c>
      <c s="8" r="C16" t="n">
        <v>1508.6</v>
      </c>
      <c s="8" r="D16" t="n">
        <v>1310.2</v>
      </c>
    </row>
    <row spans="1:4" r="17">
      <c s="4" r="A17" t="s">
        <v>39</v>
      </c>
      <c s="8" r="C17" t="n">
        <v>27.2</v>
      </c>
      <c s="8" r="D17" t="n">
        <v>26.5</v>
      </c>
    </row>
    <row spans="1:4" r="18">
      <c s="4" r="A18" t="s">
        <v>40</v>
      </c>
      <c s="6" r="C18" t="n">
        <v>0</v>
      </c>
      <c s="8" r="D18" t="n">
        <v>154.5</v>
      </c>
    </row>
    <row spans="1:4" r="19">
      <c s="4" r="A19" t="s">
        <v>41</v>
      </c>
      <c s="8" r="C19" t="n">
        <v>82.40000000000001</v>
      </c>
      <c s="8" r="D19" t="n">
        <v>63.3</v>
      </c>
    </row>
    <row spans="1:4" r="20">
      <c s="4" r="A20" t="s">
        <v>42</v>
      </c>
      <c s="8" r="C20" t="n">
        <v>129.3</v>
      </c>
      <c s="6" r="D20" t="n">
        <v>129</v>
      </c>
    </row>
    <row spans="1:4" r="21">
      <c s="4" r="A21" t="s">
        <v>43</v>
      </c>
      <c s="8" r="C21" t="n">
        <v>93.8</v>
      </c>
      <c s="8" r="D21" t="n">
        <v>61.1</v>
      </c>
    </row>
    <row spans="1:4" r="22">
      <c s="4" r="A22" t="s">
        <v>44</v>
      </c>
      <c s="8" r="C22" t="n">
        <v>3329.7</v>
      </c>
      <c s="8" r="D22" t="n">
        <v>3122.5</v>
      </c>
    </row>
    <row spans="1:4" r="23">
      <c s="4" r="A23" t="s">
        <v>45</v>
      </c>
      <c s="6" r="C23" t="n">
        <v>277</v>
      </c>
      <c s="8" r="D23" t="n">
        <v>255.4</v>
      </c>
    </row>
    <row spans="1:4" r="24">
      <c s="4" r="A24" t="s">
        <v>46</v>
      </c>
      <c s="6" r="C24" t="n">
        <v>471</v>
      </c>
      <c s="8" r="D24" t="n">
        <v>475.6</v>
      </c>
    </row>
    <row spans="1:4" r="25">
      <c s="4" r="A25" t="s">
        <v>47</v>
      </c>
      <c s="8" r="C25" t="n">
        <v>6178.8</v>
      </c>
      <c s="8" r="D25" t="n">
        <v>5876.1</v>
      </c>
    </row>
    <row spans="1:4" r="26">
      <c s="4" r="A26" t="s">
        <v>48</v>
      </c>
      <c s="8" r="C26" t="n">
        <v>18810.6</v>
      </c>
      <c s="8" r="D26" t="n">
        <v>17101.6</v>
      </c>
    </row>
    <row spans="1:4" r="27">
      <c s="3" r="A27" t="s">
        <v>49</v>
      </c>
    </row>
    <row spans="1:4" r="28">
      <c s="4" r="A28" t="s">
        <v>50</v>
      </c>
      <c s="6" r="C28" t="n">
        <v>9247</v>
      </c>
      <c s="8" r="D28" t="n">
        <v>9120.1</v>
      </c>
    </row>
    <row spans="1:4" r="29">
      <c s="4" r="A29" t="s">
        <v>51</v>
      </c>
      <c s="8" r="C29" t="n">
        <v>1969.8</v>
      </c>
      <c s="8" r="D29" t="n">
        <v>1748.7</v>
      </c>
    </row>
    <row spans="1:4" r="30">
      <c s="4" r="A30" t="s">
        <v>52</v>
      </c>
      <c s="8" r="C30" t="n">
        <v>192.1</v>
      </c>
      <c s="8" r="D30" t="n">
        <v>196.4</v>
      </c>
    </row>
    <row spans="1:4" r="31">
      <c s="4" r="A31" t="s">
        <v>53</v>
      </c>
      <c s="6" r="C31" t="n">
        <v>11409</v>
      </c>
      <c s="8" r="D31" t="n">
        <v>11065.3</v>
      </c>
    </row>
    <row spans="1:4" r="32">
      <c s="4" r="A32" t="s">
        <v>54</v>
      </c>
      <c s="8" r="C32" t="n">
        <v>454.5</v>
      </c>
      <c s="8" r="D32" t="n">
        <v>452.3</v>
      </c>
    </row>
    <row spans="1:4" r="33">
      <c s="4" r="A33" t="s">
        <v>55</v>
      </c>
      <c s="8" r="C33" t="n">
        <v>641.4</v>
      </c>
      <c s="8" r="D33" t="n">
        <v>496.1</v>
      </c>
    </row>
    <row spans="1:4" r="34">
      <c s="4" r="A34" t="s">
        <v>56</v>
      </c>
      <c s="8" r="C34" t="n">
        <v>52.3</v>
      </c>
      <c s="6" r="D34" t="n">
        <v>0</v>
      </c>
    </row>
    <row spans="1:4" r="35">
      <c s="4" r="A35" t="s">
        <v>57</v>
      </c>
      <c s="6" r="C35" t="n">
        <v>1528</v>
      </c>
      <c s="8" r="D35" t="n">
        <v>952.8</v>
      </c>
    </row>
    <row spans="1:4" r="36">
      <c s="4" r="A36" t="s">
        <v>58</v>
      </c>
      <c s="6" r="C36" t="n">
        <v>279</v>
      </c>
      <c s="8" r="D36" t="n">
        <v>253.9</v>
      </c>
    </row>
    <row spans="1:4" r="37">
      <c s="4" r="A37" t="s">
        <v>59</v>
      </c>
      <c s="4" r="C37" t="s">
        <v>60</v>
      </c>
      <c s="4" r="D37" t="s">
        <v>60</v>
      </c>
    </row>
    <row spans="1:4" r="38">
      <c s="4" r="A38" t="s">
        <v>61</v>
      </c>
      <c s="8" r="C38" t="n">
        <v>14364.4</v>
      </c>
      <c s="8" r="D38" t="n">
        <v>13220.7</v>
      </c>
    </row>
    <row spans="1:4" r="39">
      <c s="4" r="A39" t="s">
        <v>62</v>
      </c>
      <c s="4" r="B39" t="s">
        <v>63</v>
      </c>
      <c s="6" r="C39" t="n">
        <v>0</v>
      </c>
      <c s="6" r="D39" t="n">
        <v>0</v>
      </c>
    </row>
    <row spans="1:4" r="40">
      <c s="3" r="A40" t="s">
        <v>64</v>
      </c>
    </row>
    <row spans="1:4" r="41">
      <c s="4" r="A41" t="s">
        <v>65</v>
      </c>
      <c s="4" r="B41" t="s">
        <v>63</v>
      </c>
      <c s="8" r="C41" t="n">
        <v>262.6</v>
      </c>
      <c s="8" r="D41" t="n">
        <v>261.9</v>
      </c>
    </row>
    <row spans="1:4" r="42">
      <c s="4" r="A42" t="s">
        <v>66</v>
      </c>
      <c s="8" r="C42" t="n">
        <v>710.4</v>
      </c>
      <c s="6" r="D42" t="n">
        <v>698</v>
      </c>
    </row>
    <row spans="1:4" r="43">
      <c s="4" r="A43" t="s">
        <v>67</v>
      </c>
      <c s="8" r="C43" t="n">
        <v>3127.2</v>
      </c>
      <c s="8" r="D43" t="n">
        <v>2937.5</v>
      </c>
    </row>
    <row spans="1:4" r="44">
      <c s="4" r="A44" t="s">
        <v>68</v>
      </c>
      <c s="8" r="C44" t="n">
        <v>386.8</v>
      </c>
      <c s="8" r="D44" t="n">
        <v>29.2</v>
      </c>
    </row>
    <row spans="1:4" r="45">
      <c s="4" r="A45" t="s">
        <v>69</v>
      </c>
      <c s="8" r="C45" t="n">
        <v>-40.9</v>
      </c>
      <c s="8" r="D45" t="n">
        <v>-45.8</v>
      </c>
    </row>
    <row spans="1:4" r="46">
      <c s="4" r="A46" t="s">
        <v>70</v>
      </c>
      <c s="8" r="C46" t="n">
        <v>4446.1</v>
      </c>
      <c s="8" r="D46" t="n">
        <v>3880.8</v>
      </c>
    </row>
    <row spans="1:4" r="47">
      <c s="4" r="A47" t="s">
        <v>71</v>
      </c>
      <c s="7" r="C47" t="n">
        <v>18810.6</v>
      </c>
      <c s="7" r="D47" t="n">
        <v>17101.6</v>
      </c>
    </row>
    <row spans="1:4" r="48">
      <c r="A48" t="n"/>
    </row>
    <row spans="1:4" r="49">
      <c s="4" r="A49" t="s">
        <v>63</v>
      </c>
      <c s="4" r="B49" t="s">
        <v>7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7</v>
      </c>
      <c s="2" r="B1" t="s">
        <v>22</v>
      </c>
      <c s="2" r="C1" t="s">
        <v>23</v>
      </c>
    </row>
    <row spans="1:3" r="2">
      <c s="3" r="A2" t="s">
        <v>228</v>
      </c>
    </row>
    <row spans="1:3" r="3">
      <c s="4" r="A3" t="s">
        <v>229</v>
      </c>
      <c s="7" r="B3" t="n">
        <v>8014.1</v>
      </c>
      <c s="7" r="C3" t="n">
        <v>8149.4</v>
      </c>
    </row>
    <row spans="1:3" r="4">
      <c s="4" r="A4" t="s">
        <v>230</v>
      </c>
      <c s="8" r="B4" t="n">
        <v>8354.700000000001</v>
      </c>
      <c s="8" r="C4" t="n">
        <v>8181.5</v>
      </c>
    </row>
    <row spans="1:3" r="5">
      <c s="4" r="A5" t="s">
        <v>231</v>
      </c>
      <c s="8" r="B5" t="n">
        <v>748.5</v>
      </c>
      <c s="8" r="C5" t="n">
        <v>355.8</v>
      </c>
    </row>
    <row spans="1:3" r="6">
      <c s="4" r="A6" t="s">
        <v>232</v>
      </c>
      <c s="8" r="B6" t="n">
        <v>766.7</v>
      </c>
      <c s="8" r="C6" t="n">
        <v>359.7</v>
      </c>
    </row>
    <row spans="1:3" r="7">
      <c s="4" r="A7" t="s">
        <v>233</v>
      </c>
    </row>
    <row spans="1:3" r="8">
      <c s="3" r="A8" t="s">
        <v>228</v>
      </c>
    </row>
    <row spans="1:3" r="9">
      <c s="4" r="A9" t="s">
        <v>229</v>
      </c>
      <c s="8" r="B9" t="n">
        <v>1402.7</v>
      </c>
      <c s="8" r="C9" t="n">
        <v>1269.5</v>
      </c>
    </row>
    <row spans="1:3" r="10">
      <c s="4" r="A10" t="s">
        <v>234</v>
      </c>
      <c s="6" r="B10" t="n">
        <v>41</v>
      </c>
      <c s="8" r="C10" t="n">
        <v>18.9</v>
      </c>
    </row>
    <row spans="1:3" r="11">
      <c s="4" r="A11" t="s">
        <v>235</v>
      </c>
      <c s="6" r="B11" t="n">
        <v>0</v>
      </c>
      <c s="8" r="C11" t="n">
        <v>3.6</v>
      </c>
    </row>
    <row spans="1:3" r="12">
      <c s="4" r="A12" t="s">
        <v>230</v>
      </c>
      <c s="8" r="B12" t="n">
        <v>1443.7</v>
      </c>
      <c s="8" r="C12" t="n">
        <v>1284.9</v>
      </c>
    </row>
    <row spans="1:3" r="13">
      <c s="4" r="A13" t="s">
        <v>236</v>
      </c>
    </row>
    <row spans="1:3" r="14">
      <c s="3" r="A14" t="s">
        <v>228</v>
      </c>
    </row>
    <row spans="1:3" r="15">
      <c s="4" r="A15" t="s">
        <v>231</v>
      </c>
      <c s="8" r="B15" t="n">
        <v>748.5</v>
      </c>
      <c s="8" r="C15" t="n">
        <v>355.8</v>
      </c>
    </row>
    <row spans="1:3" r="16">
      <c s="4" r="A16" t="s">
        <v>237</v>
      </c>
      <c s="8" r="B16" t="n">
        <v>18.7</v>
      </c>
      <c s="6" r="C16" t="n">
        <v>4</v>
      </c>
    </row>
    <row spans="1:3" r="17">
      <c s="4" r="A17" t="s">
        <v>238</v>
      </c>
      <c s="8" r="B17" t="n">
        <v>0.5</v>
      </c>
      <c s="8" r="C17" t="n">
        <v>0.1</v>
      </c>
    </row>
    <row spans="1:3" r="18">
      <c s="4" r="A18" t="s">
        <v>232</v>
      </c>
      <c s="8" r="B18" t="n">
        <v>766.7</v>
      </c>
      <c s="8" r="C18" t="n">
        <v>359.7</v>
      </c>
    </row>
    <row spans="1:3" r="19">
      <c s="4" r="A19" t="s">
        <v>239</v>
      </c>
    </row>
    <row spans="1:3" r="20">
      <c s="3" r="A20" t="s">
        <v>228</v>
      </c>
    </row>
    <row spans="1:3" r="21">
      <c s="4" r="A21" t="s">
        <v>229</v>
      </c>
      <c s="8" r="B21" t="n">
        <v>6611.3</v>
      </c>
      <c s="8" r="C21" t="n">
        <v>6879.9</v>
      </c>
    </row>
    <row spans="1:3" r="22">
      <c s="4" r="A22" t="s">
        <v>234</v>
      </c>
      <c s="6" r="B22" t="n">
        <v>317</v>
      </c>
      <c s="8" r="C22" t="n">
        <v>166.8</v>
      </c>
    </row>
    <row spans="1:3" r="23">
      <c s="4" r="A23" t="s">
        <v>235</v>
      </c>
      <c s="8" r="B23" t="n">
        <v>17.4</v>
      </c>
      <c s="8" r="C23" t="n">
        <v>150.2</v>
      </c>
    </row>
    <row spans="1:3" r="24">
      <c s="4" r="A24" t="s">
        <v>230</v>
      </c>
      <c s="6" r="B24" t="n">
        <v>6911</v>
      </c>
      <c s="8" r="C24" t="n">
        <v>6896.5</v>
      </c>
    </row>
    <row spans="1:3" r="25">
      <c s="4" r="A25" t="s">
        <v>240</v>
      </c>
    </row>
    <row spans="1:3" r="26">
      <c s="3" r="A26" t="s">
        <v>228</v>
      </c>
    </row>
    <row spans="1:3" r="27">
      <c s="4" r="A27" t="s">
        <v>229</v>
      </c>
      <c s="8" r="B27" t="n">
        <v>8014.1</v>
      </c>
      <c s="8" r="C27" t="n">
        <v>8149.4</v>
      </c>
    </row>
    <row spans="1:3" r="28">
      <c s="4" r="A28" t="s">
        <v>234</v>
      </c>
      <c s="8" r="B28" t="n">
        <v>358.1</v>
      </c>
      <c s="8" r="C28" t="n">
        <v>185.8</v>
      </c>
    </row>
    <row spans="1:3" r="29">
      <c s="4" r="A29" t="s">
        <v>235</v>
      </c>
      <c s="8" r="B29" t="n">
        <v>17.4</v>
      </c>
      <c s="8" r="C29" t="n">
        <v>153.8</v>
      </c>
    </row>
    <row spans="1:3" r="30">
      <c s="4" r="A30" t="s">
        <v>230</v>
      </c>
      <c s="7" r="B30" t="n">
        <v>8354.700000000001</v>
      </c>
      <c s="7" r="C30" t="n">
        <v>818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1</v>
      </c>
      <c s="2" r="B1" t="s">
        <v>22</v>
      </c>
      <c s="2" r="C1" t="s">
        <v>23</v>
      </c>
    </row>
    <row spans="1:3" r="2">
      <c s="3" r="A2" t="s">
        <v>242</v>
      </c>
    </row>
    <row spans="1:3" r="3">
      <c s="4" r="A3" t="s">
        <v>231</v>
      </c>
      <c s="7" r="B3" t="n">
        <v>748.5</v>
      </c>
      <c s="7" r="C3" t="n">
        <v>355.8</v>
      </c>
    </row>
    <row spans="1:3" r="4">
      <c s="4" r="A4" t="s">
        <v>243</v>
      </c>
      <c s="8" r="B4" t="n">
        <v>8354.700000000001</v>
      </c>
      <c s="8" r="C4" t="n">
        <v>8181.5</v>
      </c>
    </row>
    <row spans="1:3" r="5">
      <c s="4" r="A5" t="s">
        <v>244</v>
      </c>
      <c s="8" r="B5" t="n">
        <v>2787.4</v>
      </c>
      <c s="8" r="C5" t="n">
        <v>1987.8</v>
      </c>
    </row>
    <row spans="1:3" r="6">
      <c s="4" r="A6" t="s">
        <v>245</v>
      </c>
      <c s="6" r="B6" t="n">
        <v>707</v>
      </c>
      <c s="8" r="C6" t="n">
        <v>669.4</v>
      </c>
    </row>
    <row spans="1:3" r="7">
      <c s="4" r="A7" t="s">
        <v>246</v>
      </c>
    </row>
    <row spans="1:3" r="8">
      <c s="3" r="A8" t="s">
        <v>242</v>
      </c>
    </row>
    <row spans="1:3" r="9">
      <c s="4" r="A9" t="s">
        <v>245</v>
      </c>
      <c s="6" r="B9" t="n">
        <v>707</v>
      </c>
      <c s="8" r="C9" t="n">
        <v>669.4</v>
      </c>
    </row>
    <row spans="1:3" r="10">
      <c s="4" r="A10" t="s">
        <v>247</v>
      </c>
    </row>
    <row spans="1:3" r="11">
      <c s="3" r="A11" t="s">
        <v>242</v>
      </c>
    </row>
    <row spans="1:3" r="12">
      <c s="4" r="A12" t="s">
        <v>245</v>
      </c>
      <c s="6" r="B12" t="n">
        <v>0</v>
      </c>
      <c s="6" r="C12" t="n">
        <v>0</v>
      </c>
    </row>
    <row spans="1:3" r="13">
      <c s="4" r="A13" t="s">
        <v>248</v>
      </c>
    </row>
    <row spans="1:3" r="14">
      <c s="3" r="A14" t="s">
        <v>242</v>
      </c>
    </row>
    <row spans="1:3" r="15">
      <c s="4" r="A15" t="s">
        <v>245</v>
      </c>
      <c s="6" r="B15" t="n">
        <v>0</v>
      </c>
      <c s="6" r="C15" t="n">
        <v>0</v>
      </c>
    </row>
    <row spans="1:3" r="16">
      <c s="4" r="A16" t="s">
        <v>249</v>
      </c>
    </row>
    <row spans="1:3" r="17">
      <c s="3" r="A17" t="s">
        <v>242</v>
      </c>
    </row>
    <row spans="1:3" r="18">
      <c s="4" r="A18" t="s">
        <v>245</v>
      </c>
      <c s="6" r="B18" t="n">
        <v>707</v>
      </c>
      <c s="8" r="C18" t="n">
        <v>669.4</v>
      </c>
    </row>
    <row spans="1:3" r="19">
      <c s="4" r="A19" t="s">
        <v>233</v>
      </c>
    </row>
    <row spans="1:3" r="20">
      <c s="3" r="A20" t="s">
        <v>242</v>
      </c>
    </row>
    <row spans="1:3" r="21">
      <c s="4" r="A21" t="s">
        <v>243</v>
      </c>
      <c s="8" r="B21" t="n">
        <v>1443.7</v>
      </c>
      <c s="8" r="C21" t="n">
        <v>1284.9</v>
      </c>
    </row>
    <row spans="1:3" r="22">
      <c s="4" r="A22" t="s">
        <v>250</v>
      </c>
    </row>
    <row spans="1:3" r="23">
      <c s="3" r="A23" t="s">
        <v>242</v>
      </c>
    </row>
    <row spans="1:3" r="24">
      <c s="4" r="A24" t="s">
        <v>243</v>
      </c>
      <c s="8" r="B24" t="n">
        <v>745.5</v>
      </c>
      <c s="8" r="C24" t="n">
        <v>606.6</v>
      </c>
    </row>
    <row spans="1:3" r="25">
      <c s="4" r="A25" t="s">
        <v>251</v>
      </c>
    </row>
    <row spans="1:3" r="26">
      <c s="3" r="A26" t="s">
        <v>242</v>
      </c>
    </row>
    <row spans="1:3" r="27">
      <c s="4" r="A27" t="s">
        <v>243</v>
      </c>
      <c s="8" r="B27" t="n">
        <v>698.2</v>
      </c>
      <c s="8" r="C27" t="n">
        <v>678.2</v>
      </c>
    </row>
    <row spans="1:3" r="28">
      <c s="4" r="A28" t="s">
        <v>252</v>
      </c>
    </row>
    <row spans="1:3" r="29">
      <c s="3" r="A29" t="s">
        <v>242</v>
      </c>
    </row>
    <row spans="1:3" r="30">
      <c s="4" r="A30" t="s">
        <v>243</v>
      </c>
      <c s="6" r="B30" t="n">
        <v>0</v>
      </c>
      <c s="6" r="C30" t="n">
        <v>0</v>
      </c>
    </row>
    <row spans="1:3" r="31">
      <c s="4" r="A31" t="s">
        <v>253</v>
      </c>
    </row>
    <row spans="1:3" r="32">
      <c s="3" r="A32" t="s">
        <v>242</v>
      </c>
    </row>
    <row spans="1:3" r="33">
      <c s="4" r="A33" t="s">
        <v>243</v>
      </c>
      <c s="8" r="B33" t="n">
        <v>1443.7</v>
      </c>
      <c s="8" r="C33" t="n">
        <v>1284.9</v>
      </c>
    </row>
    <row spans="1:3" r="34">
      <c s="4" r="A34" t="s">
        <v>236</v>
      </c>
    </row>
    <row spans="1:3" r="35">
      <c s="3" r="A35" t="s">
        <v>242</v>
      </c>
    </row>
    <row spans="1:3" r="36">
      <c s="4" r="A36" t="s">
        <v>231</v>
      </c>
      <c s="8" r="B36" t="n">
        <v>748.5</v>
      </c>
      <c s="8" r="C36" t="n">
        <v>355.8</v>
      </c>
    </row>
    <row spans="1:3" r="37">
      <c s="4" r="A37" t="s">
        <v>254</v>
      </c>
    </row>
    <row spans="1:3" r="38">
      <c s="3" r="A38" t="s">
        <v>242</v>
      </c>
    </row>
    <row spans="1:3" r="39">
      <c s="4" r="A39" t="s">
        <v>231</v>
      </c>
      <c s="6" r="B39" t="n">
        <v>0</v>
      </c>
      <c s="6" r="C39" t="n">
        <v>0</v>
      </c>
    </row>
    <row spans="1:3" r="40">
      <c s="4" r="A40" t="s">
        <v>255</v>
      </c>
    </row>
    <row spans="1:3" r="41">
      <c s="3" r="A41" t="s">
        <v>242</v>
      </c>
    </row>
    <row spans="1:3" r="42">
      <c s="4" r="A42" t="s">
        <v>231</v>
      </c>
      <c s="8" r="B42" t="n">
        <v>766.7</v>
      </c>
      <c s="8" r="C42" t="n">
        <v>359.7</v>
      </c>
    </row>
    <row spans="1:3" r="43">
      <c s="4" r="A43" t="s">
        <v>256</v>
      </c>
    </row>
    <row spans="1:3" r="44">
      <c s="3" r="A44" t="s">
        <v>242</v>
      </c>
    </row>
    <row spans="1:3" r="45">
      <c s="4" r="A45" t="s">
        <v>231</v>
      </c>
      <c s="6" r="B45" t="n">
        <v>0</v>
      </c>
      <c s="6" r="C45" t="n">
        <v>0</v>
      </c>
    </row>
    <row spans="1:3" r="46">
      <c s="4" r="A46" t="s">
        <v>257</v>
      </c>
    </row>
    <row spans="1:3" r="47">
      <c s="3" r="A47" t="s">
        <v>242</v>
      </c>
    </row>
    <row spans="1:3" r="48">
      <c s="4" r="A48" t="s">
        <v>231</v>
      </c>
      <c s="8" r="B48" t="n">
        <v>766.7</v>
      </c>
      <c s="8" r="C48" t="n">
        <v>359.7</v>
      </c>
    </row>
    <row spans="1:3" r="49">
      <c s="4" r="A49" t="s">
        <v>239</v>
      </c>
    </row>
    <row spans="1:3" r="50">
      <c s="3" r="A50" t="s">
        <v>242</v>
      </c>
    </row>
    <row spans="1:3" r="51">
      <c s="4" r="A51" t="s">
        <v>243</v>
      </c>
      <c s="6" r="B51" t="n">
        <v>6911</v>
      </c>
      <c s="8" r="C51" t="n">
        <v>6896.5</v>
      </c>
    </row>
    <row spans="1:3" r="52">
      <c s="4" r="A52" t="s">
        <v>258</v>
      </c>
    </row>
    <row spans="1:3" r="53">
      <c s="3" r="A53" t="s">
        <v>242</v>
      </c>
    </row>
    <row spans="1:3" r="54">
      <c s="4" r="A54" t="s">
        <v>243</v>
      </c>
      <c s="6" r="B54" t="n">
        <v>0</v>
      </c>
      <c s="6" r="C54" t="n">
        <v>0</v>
      </c>
    </row>
    <row spans="1:3" r="55">
      <c s="4" r="A55" t="s">
        <v>259</v>
      </c>
    </row>
    <row spans="1:3" r="56">
      <c s="3" r="A56" t="s">
        <v>242</v>
      </c>
    </row>
    <row spans="1:3" r="57">
      <c s="4" r="A57" t="s">
        <v>243</v>
      </c>
      <c s="8" r="B57" t="n">
        <v>6900.5</v>
      </c>
      <c s="6" r="C57" t="n">
        <v>6886</v>
      </c>
    </row>
    <row spans="1:3" r="58">
      <c s="4" r="A58" t="s">
        <v>260</v>
      </c>
    </row>
    <row spans="1:3" r="59">
      <c s="3" r="A59" t="s">
        <v>242</v>
      </c>
    </row>
    <row spans="1:3" r="60">
      <c s="4" r="A60" t="s">
        <v>243</v>
      </c>
      <c s="8" r="B60" t="n">
        <v>10.5</v>
      </c>
      <c s="8" r="C60" t="n">
        <v>10.5</v>
      </c>
    </row>
    <row spans="1:3" r="61">
      <c s="4" r="A61" t="s">
        <v>261</v>
      </c>
    </row>
    <row spans="1:3" r="62">
      <c s="3" r="A62" t="s">
        <v>242</v>
      </c>
    </row>
    <row spans="1:3" r="63">
      <c s="4" r="A63" t="s">
        <v>243</v>
      </c>
      <c s="6" r="B63" t="n">
        <v>6911</v>
      </c>
      <c s="8" r="C63" t="n">
        <v>6896.5</v>
      </c>
    </row>
    <row spans="1:3" r="64">
      <c s="4" r="A64" t="s">
        <v>262</v>
      </c>
    </row>
    <row spans="1:3" r="65">
      <c s="3" r="A65" t="s">
        <v>242</v>
      </c>
    </row>
    <row spans="1:3" r="66">
      <c s="4" r="A66" t="s">
        <v>244</v>
      </c>
      <c s="8" r="B66" t="n">
        <v>2787.4</v>
      </c>
      <c s="8" r="C66" t="n">
        <v>1987.8</v>
      </c>
    </row>
    <row spans="1:3" r="67">
      <c s="4" r="A67" t="s">
        <v>263</v>
      </c>
    </row>
    <row spans="1:3" r="68">
      <c s="3" r="A68" t="s">
        <v>242</v>
      </c>
    </row>
    <row spans="1:3" r="69">
      <c s="4" r="A69" t="s">
        <v>244</v>
      </c>
      <c s="8" r="B69" t="n">
        <v>2785.2</v>
      </c>
      <c s="8" r="C69" t="n">
        <v>1985.8</v>
      </c>
    </row>
    <row spans="1:3" r="70">
      <c s="4" r="A70" t="s">
        <v>264</v>
      </c>
    </row>
    <row spans="1:3" r="71">
      <c s="3" r="A71" t="s">
        <v>242</v>
      </c>
    </row>
    <row spans="1:3" r="72">
      <c s="4" r="A72" t="s">
        <v>244</v>
      </c>
      <c s="6" r="B72" t="n">
        <v>0</v>
      </c>
      <c s="6" r="C72" t="n">
        <v>0</v>
      </c>
    </row>
    <row spans="1:3" r="73">
      <c s="4" r="A73" t="s">
        <v>265</v>
      </c>
    </row>
    <row spans="1:3" r="74">
      <c s="3" r="A74" t="s">
        <v>242</v>
      </c>
    </row>
    <row spans="1:3" r="75">
      <c s="4" r="A75" t="s">
        <v>244</v>
      </c>
      <c s="8" r="B75" t="n">
        <v>2.2</v>
      </c>
      <c s="6" r="C75" t="n">
        <v>2</v>
      </c>
    </row>
    <row spans="1:3" r="76">
      <c s="4" r="A76" t="s">
        <v>266</v>
      </c>
    </row>
    <row spans="1:3" r="77">
      <c s="3" r="A77" t="s">
        <v>242</v>
      </c>
    </row>
    <row spans="1:3" r="78">
      <c s="4" r="A78" t="s">
        <v>244</v>
      </c>
      <c s="7" r="B78" t="n">
        <v>2787.4</v>
      </c>
      <c s="7" r="C78" t="n">
        <v>198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s="1" r="A1" t="s">
        <v>267</v>
      </c>
      <c s="2" r="C1" t="s">
        <v>86</v>
      </c>
      <c s="2" r="E1" t="s">
        <v>1</v>
      </c>
    </row>
    <row spans="1:6" r="2">
      <c s="2" r="C2" t="s">
        <v>22</v>
      </c>
      <c s="2" r="D2" t="s">
        <v>87</v>
      </c>
      <c s="2" r="E2" t="s">
        <v>22</v>
      </c>
      <c s="2" r="F2" t="s">
        <v>87</v>
      </c>
    </row>
    <row spans="1:6" r="3">
      <c s="3" r="A3" t="s">
        <v>268</v>
      </c>
    </row>
    <row spans="1:6" r="4">
      <c s="4" r="A4" t="s">
        <v>269</v>
      </c>
      <c s="7" r="C4" t="n">
        <v>96.7</v>
      </c>
      <c s="7" r="D4" t="n">
        <v>105.1</v>
      </c>
      <c s="10" r="E4" t="n">
        <v>290</v>
      </c>
      <c s="7" r="F4" t="n">
        <v>291.4</v>
      </c>
    </row>
    <row spans="1:6" r="5">
      <c s="4" r="A5" t="s">
        <v>270</v>
      </c>
      <c s="4" r="B5" t="s">
        <v>63</v>
      </c>
      <c s="8" r="C5" t="n">
        <v>0.9</v>
      </c>
      <c s="8" r="D5" t="n">
        <v>0.8</v>
      </c>
      <c s="8" r="E5" t="n">
        <v>2.9</v>
      </c>
      <c s="8" r="F5" t="n">
        <v>2.5</v>
      </c>
    </row>
    <row spans="1:6" r="6">
      <c s="4" r="A6" t="s">
        <v>92</v>
      </c>
      <c s="8" r="C6" t="n">
        <v>95.7</v>
      </c>
      <c s="8" r="D6" t="n">
        <v>104.2</v>
      </c>
      <c s="6" r="E6" t="n">
        <v>287</v>
      </c>
      <c s="8" r="F6" t="n">
        <v>288.9</v>
      </c>
    </row>
    <row spans="1:6" r="7">
      <c s="4" r="A7" t="s">
        <v>271</v>
      </c>
      <c s="8" r="C7" t="n">
        <v>4.7</v>
      </c>
      <c s="8" r="D7" t="n">
        <v>26.9</v>
      </c>
      <c s="8" r="E7" t="n">
        <v>37.7</v>
      </c>
      <c s="6" r="F7" t="n">
        <v>50</v>
      </c>
    </row>
    <row spans="1:6" r="8">
      <c s="4" r="A8" t="s">
        <v>272</v>
      </c>
      <c s="8" r="C8" t="n">
        <v>7.2</v>
      </c>
      <c s="8" r="D8" t="n">
        <v>41.4</v>
      </c>
      <c s="8" r="E8" t="n">
        <v>58.1</v>
      </c>
      <c s="6" r="F8" t="n">
        <v>77</v>
      </c>
    </row>
    <row spans="1:6" r="9">
      <c s="4" r="A9" t="s">
        <v>273</v>
      </c>
      <c s="8" r="C9" t="n">
        <v>2.5</v>
      </c>
      <c s="8" r="D9" t="n">
        <v>14.5</v>
      </c>
      <c s="8" r="E9" t="n">
        <v>20.3</v>
      </c>
      <c s="8" r="F9" t="n">
        <v>26.9</v>
      </c>
    </row>
    <row spans="1:6" r="10">
      <c s="4" r="A10" t="s">
        <v>274</v>
      </c>
      <c s="8" r="C10" t="n">
        <v>0.1</v>
      </c>
      <c s="6" r="D10" t="n">
        <v>0</v>
      </c>
      <c s="8" r="E10" t="n">
        <v>0.3</v>
      </c>
      <c s="8" r="F10" t="n">
        <v>0.2</v>
      </c>
    </row>
    <row spans="1:6" r="11">
      <c s="4" r="A11" t="s">
        <v>275</v>
      </c>
      <c s="8" r="C11" t="n">
        <v>0.1</v>
      </c>
      <c s="8" r="D11" t="n">
        <v>-123.7</v>
      </c>
      <c s="8" r="E11" t="n">
        <v>350.1</v>
      </c>
      <c s="8" r="F11" t="n">
        <v>-222.5</v>
      </c>
    </row>
    <row spans="1:6" r="12">
      <c s="4" r="A12" t="s">
        <v>262</v>
      </c>
    </row>
    <row spans="1:6" r="13">
      <c s="3" r="A13" t="s">
        <v>268</v>
      </c>
    </row>
    <row spans="1:6" r="14">
      <c s="4" r="A14" t="s">
        <v>276</v>
      </c>
      <c s="8" r="C14" t="n">
        <v>16.5</v>
      </c>
      <c s="6" r="D14" t="n">
        <v>40</v>
      </c>
      <c s="8" r="E14" t="n">
        <v>84.8</v>
      </c>
      <c s="8" r="F14" t="n">
        <v>69.7</v>
      </c>
    </row>
    <row spans="1:6" r="15">
      <c s="4" r="A15" t="s">
        <v>277</v>
      </c>
      <c s="8" r="C15" t="n">
        <v>-1.5</v>
      </c>
      <c s="8" r="D15" t="n">
        <v>-1.4</v>
      </c>
      <c s="8" r="E15" t="n">
        <v>-25.4</v>
      </c>
      <c s="8" r="F15" t="n">
        <v>-3.1</v>
      </c>
    </row>
    <row spans="1:6" r="16">
      <c s="4" r="A16" t="s">
        <v>278</v>
      </c>
      <c s="8" r="C16" t="n">
        <v>14.9</v>
      </c>
      <c s="8" r="D16" t="n">
        <v>38.5</v>
      </c>
      <c s="8" r="E16" t="n">
        <v>59.4</v>
      </c>
      <c s="8" r="F16" t="n">
        <v>66.59999999999999</v>
      </c>
    </row>
    <row spans="1:6" r="17">
      <c s="4" r="A17" t="s">
        <v>240</v>
      </c>
    </row>
    <row spans="1:6" r="18">
      <c s="3" r="A18" t="s">
        <v>268</v>
      </c>
    </row>
    <row spans="1:6" r="19">
      <c s="4" r="A19" t="s">
        <v>279</v>
      </c>
      <c s="8" r="C19" t="n">
        <v>3.9</v>
      </c>
      <c s="8" r="D19" t="n">
        <v>3.1</v>
      </c>
      <c s="6" r="E19" t="n">
        <v>11</v>
      </c>
      <c s="8" r="F19" t="n">
        <v>11.3</v>
      </c>
    </row>
    <row spans="1:6" r="20">
      <c s="4" r="A20" t="s">
        <v>280</v>
      </c>
      <c s="8" r="C20" t="n">
        <v>-11.6</v>
      </c>
      <c s="6" r="D20" t="n">
        <v>0</v>
      </c>
      <c s="8" r="E20" t="n">
        <v>-12.3</v>
      </c>
      <c s="8" r="F20" t="n">
        <v>-0.4</v>
      </c>
    </row>
    <row spans="1:6" r="21">
      <c s="4" r="A21" t="s">
        <v>271</v>
      </c>
      <c s="8" r="C21" t="n">
        <v>-7.6</v>
      </c>
      <c s="8" r="D21" t="n">
        <v>3.1</v>
      </c>
      <c s="8" r="E21" t="n">
        <v>-1.2</v>
      </c>
      <c s="8" r="F21" t="n">
        <v>10.8</v>
      </c>
    </row>
    <row spans="1:6" r="22">
      <c s="4" r="A22" t="s">
        <v>281</v>
      </c>
      <c s="8" r="C22" t="n">
        <v>16.9</v>
      </c>
      <c s="8" r="D22" t="n">
        <v>-41.3</v>
      </c>
      <c s="8" r="E22" t="n">
        <v>308.7</v>
      </c>
      <c s="8" r="F22" t="n">
        <v>-97.3</v>
      </c>
    </row>
    <row spans="1:6" r="23">
      <c s="4" r="A23" t="s">
        <v>282</v>
      </c>
      <c s="8" r="C23" t="n">
        <v>5.9</v>
      </c>
      <c s="8" r="D23" t="n">
        <v>-14.3</v>
      </c>
      <c s="8" r="E23" t="n">
        <v>107.9</v>
      </c>
      <c s="6" r="F23" t="n">
        <v>-34</v>
      </c>
    </row>
    <row spans="1:6" r="24">
      <c s="4" r="A24" t="s">
        <v>283</v>
      </c>
      <c s="6" r="C24" t="n">
        <v>11</v>
      </c>
      <c s="6" r="D24" t="n">
        <v>-27</v>
      </c>
      <c s="8" r="E24" t="n">
        <v>200.8</v>
      </c>
      <c s="8" r="F24" t="n">
        <v>-63.3</v>
      </c>
    </row>
    <row spans="1:6" r="25">
      <c s="4" r="A25" t="s">
        <v>284</v>
      </c>
    </row>
    <row spans="1:6" r="26">
      <c s="3" r="A26" t="s">
        <v>268</v>
      </c>
    </row>
    <row spans="1:6" r="27">
      <c s="4" r="A27" t="s">
        <v>281</v>
      </c>
      <c s="8" r="C27" t="n">
        <v>-16.6</v>
      </c>
      <c s="8" r="D27" t="n">
        <v>-148.7</v>
      </c>
      <c s="8" r="E27" t="n">
        <v>229.6</v>
      </c>
      <c s="8" r="F27" t="n">
        <v>-244.8</v>
      </c>
    </row>
    <row spans="1:6" r="28">
      <c s="4" r="A28" t="s">
        <v>282</v>
      </c>
      <c s="8" r="C28" t="n">
        <v>-5.8</v>
      </c>
      <c s="8" r="D28" t="n">
        <v>-51.9</v>
      </c>
      <c s="8" r="E28" t="n">
        <v>80.3</v>
      </c>
      <c s="8" r="F28" t="n">
        <v>-85.7</v>
      </c>
    </row>
    <row spans="1:6" r="29">
      <c s="4" r="A29" t="s">
        <v>283</v>
      </c>
      <c s="8" r="C29" t="n">
        <v>-10.8</v>
      </c>
      <c s="8" r="D29" t="n">
        <v>-96.7</v>
      </c>
      <c s="8" r="E29" t="n">
        <v>149.2</v>
      </c>
      <c s="8" r="F29" t="n">
        <v>-159.1</v>
      </c>
    </row>
    <row spans="1:6" r="30">
      <c s="4" r="A30" t="s">
        <v>285</v>
      </c>
    </row>
    <row spans="1:6" r="31">
      <c s="3" r="A31" t="s">
        <v>268</v>
      </c>
    </row>
    <row spans="1:6" r="32">
      <c s="4" r="A32" t="s">
        <v>286</v>
      </c>
      <c s="6" r="C32" t="n">
        <v>0</v>
      </c>
      <c s="8" r="D32" t="n">
        <v>-0.2</v>
      </c>
      <c s="6" r="E32" t="n">
        <v>0</v>
      </c>
      <c s="8" r="F32" t="n">
        <v>-0.5</v>
      </c>
    </row>
    <row spans="1:6" r="33">
      <c s="4" r="A33" t="s">
        <v>240</v>
      </c>
    </row>
    <row spans="1:6" r="34">
      <c s="3" r="A34" t="s">
        <v>268</v>
      </c>
    </row>
    <row spans="1:6" r="35">
      <c s="4" r="A35" t="s">
        <v>269</v>
      </c>
      <c s="8" r="C35" t="n">
        <v>73.2</v>
      </c>
      <c s="8" r="D35" t="n">
        <v>73.8</v>
      </c>
      <c s="8" r="E35" t="n">
        <v>222.7</v>
      </c>
      <c s="8" r="F35" t="n">
        <v>221.4</v>
      </c>
    </row>
    <row spans="1:6" r="36">
      <c s="4" r="A36" t="s">
        <v>262</v>
      </c>
    </row>
    <row spans="1:6" r="37">
      <c s="3" r="A37" t="s">
        <v>268</v>
      </c>
    </row>
    <row spans="1:6" r="38">
      <c s="4" r="A38" t="s">
        <v>269</v>
      </c>
      <c s="6" r="C38" t="n">
        <v>22</v>
      </c>
      <c s="8" r="D38" t="n">
        <v>30.3</v>
      </c>
      <c s="8" r="E38" t="n">
        <v>62.7</v>
      </c>
      <c s="8" r="F38" t="n">
        <v>66.7</v>
      </c>
    </row>
    <row spans="1:6" r="39">
      <c s="4" r="A39" t="s">
        <v>287</v>
      </c>
    </row>
    <row spans="1:6" r="40">
      <c s="3" r="A40" t="s">
        <v>268</v>
      </c>
    </row>
    <row spans="1:6" r="41">
      <c s="4" r="A41" t="s">
        <v>269</v>
      </c>
      <c s="8" r="C41" t="n">
        <v>0.4</v>
      </c>
      <c s="8" r="D41" t="n">
        <v>0.2</v>
      </c>
      <c s="8" r="E41" t="n">
        <v>1.6</v>
      </c>
      <c s="8" r="F41" t="n">
        <v>0.6</v>
      </c>
    </row>
    <row spans="1:6" r="42">
      <c s="4" r="A42" t="s">
        <v>288</v>
      </c>
    </row>
    <row spans="1:6" r="43">
      <c s="3" r="A43" t="s">
        <v>268</v>
      </c>
    </row>
    <row spans="1:6" r="44">
      <c s="4" r="A44" t="s">
        <v>269</v>
      </c>
      <c s="7" r="C44" t="n">
        <v>0.9</v>
      </c>
      <c s="7" r="D44" t="n">
        <v>0.7</v>
      </c>
      <c s="7" r="E44" t="n">
        <v>2.9</v>
      </c>
      <c s="7" r="F44" t="n">
        <v>2.6</v>
      </c>
    </row>
    <row spans="1:6" r="45">
      <c r="A45" t="n"/>
    </row>
    <row spans="1:6" r="46">
      <c s="4" r="A46" t="s">
        <v>63</v>
      </c>
      <c s="4" r="B46" t="s">
        <v>289</v>
      </c>
    </row>
  </sheetData>
  <mergeCells count="5">
    <mergeCell ref="A1:B2"/>
    <mergeCell ref="C1:D1"/>
    <mergeCell ref="E1:F1"/>
    <mergeCell ref="A45:E45"/>
    <mergeCell ref="B46:E46"/>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s="1" r="A1" t="s">
        <v>290</v>
      </c>
      <c s="2" r="B1" t="s">
        <v>86</v>
      </c>
      <c s="2" r="D1" t="s">
        <v>1</v>
      </c>
    </row>
    <row spans="1:6" r="2">
      <c s="2" r="B2" t="s">
        <v>291</v>
      </c>
      <c s="2" r="C2" t="s">
        <v>292</v>
      </c>
      <c s="2" r="D2" t="s">
        <v>291</v>
      </c>
      <c s="2" r="E2" t="s">
        <v>292</v>
      </c>
      <c s="2" r="F2" t="s">
        <v>23</v>
      </c>
    </row>
    <row spans="1:6" r="3">
      <c s="3" r="A3" t="s">
        <v>293</v>
      </c>
    </row>
    <row spans="1:6" r="4">
      <c s="4" r="A4" t="s">
        <v>294</v>
      </c>
      <c s="4" r="B4" t="s">
        <v>295</v>
      </c>
      <c s="4" r="D4" t="s">
        <v>295</v>
      </c>
    </row>
    <row spans="1:6" r="5">
      <c s="4" r="A5" t="s">
        <v>296</v>
      </c>
      <c s="7" r="B5" t="n">
        <v>4.9</v>
      </c>
      <c s="10" r="C5" t="n">
        <v>0</v>
      </c>
      <c s="7" r="D5" t="n">
        <v>4.9</v>
      </c>
      <c s="10" r="E5" t="n">
        <v>0</v>
      </c>
    </row>
    <row spans="1:6" r="6">
      <c s="4" r="A6" t="s">
        <v>274</v>
      </c>
      <c s="7" r="B6" t="n">
        <v>0.1</v>
      </c>
      <c s="10" r="C6" t="n">
        <v>0</v>
      </c>
      <c s="7" r="D6" t="n">
        <v>0.3</v>
      </c>
      <c s="7" r="E6" t="n">
        <v>0.2</v>
      </c>
    </row>
    <row spans="1:6" r="7">
      <c s="4" r="A7" t="s">
        <v>240</v>
      </c>
    </row>
    <row spans="1:6" r="8">
      <c s="3" r="A8" t="s">
        <v>293</v>
      </c>
    </row>
    <row spans="1:6" r="9">
      <c s="4" r="A9" t="s">
        <v>297</v>
      </c>
      <c s="6" r="B9" t="n">
        <v>185</v>
      </c>
      <c s="6" r="D9" t="n">
        <v>185</v>
      </c>
      <c s="6" r="F9" t="n">
        <v>709</v>
      </c>
    </row>
    <row spans="1:6" r="10">
      <c s="4" r="A10" t="s">
        <v>298</v>
      </c>
      <c s="4" r="B10" t="s">
        <v>299</v>
      </c>
      <c s="4" r="D10" t="s">
        <v>299</v>
      </c>
      <c s="4" r="F10" t="s">
        <v>300</v>
      </c>
    </row>
    <row spans="1:6" r="11">
      <c s="4" r="A11" t="s">
        <v>301</v>
      </c>
      <c s="6" r="B11" t="n">
        <v>51</v>
      </c>
      <c s="6" r="D11" t="n">
        <v>51</v>
      </c>
      <c s="6" r="F11" t="n">
        <v>79</v>
      </c>
    </row>
    <row spans="1:6" r="12">
      <c s="4" r="A12" t="s">
        <v>262</v>
      </c>
    </row>
    <row spans="1:6" r="13">
      <c s="3" r="A13" t="s">
        <v>293</v>
      </c>
    </row>
    <row spans="1:6" r="14">
      <c s="4" r="A14" t="s">
        <v>302</v>
      </c>
      <c s="6" r="B14" t="n">
        <v>15</v>
      </c>
      <c s="6" r="D14" t="n">
        <v>15</v>
      </c>
      <c s="6" r="F14" t="n">
        <v>22</v>
      </c>
    </row>
    <row spans="1:6" r="15">
      <c s="4" r="A15" t="s">
        <v>298</v>
      </c>
      <c s="4" r="B15" t="s">
        <v>303</v>
      </c>
      <c s="4" r="D15" t="s">
        <v>303</v>
      </c>
      <c s="4" r="F15" t="s">
        <v>304</v>
      </c>
    </row>
    <row spans="1:6" r="16">
      <c s="4" r="A16" t="s">
        <v>301</v>
      </c>
      <c s="6" r="B16" t="n">
        <v>3</v>
      </c>
      <c s="6" r="D16" t="n">
        <v>3</v>
      </c>
      <c s="6" r="F16" t="n">
        <v>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2</v>
      </c>
      <c s="2" r="C1" t="s">
        <v>23</v>
      </c>
    </row>
    <row spans="1:3" r="2">
      <c s="3" r="A2" t="s">
        <v>172</v>
      </c>
    </row>
    <row spans="1:3" r="3">
      <c s="4" r="A3" t="s">
        <v>306</v>
      </c>
      <c s="7" r="B3" t="n">
        <v>718.4</v>
      </c>
    </row>
    <row spans="1:3" r="4">
      <c s="4" r="A4" t="s">
        <v>307</v>
      </c>
      <c s="8" r="B4" t="n">
        <v>3997.6</v>
      </c>
    </row>
    <row spans="1:3" r="5">
      <c s="4" r="A5" t="s">
        <v>308</v>
      </c>
      <c s="8" r="B5" t="n">
        <v>3150.1</v>
      </c>
    </row>
    <row spans="1:3" r="6">
      <c s="4" r="A6" t="s">
        <v>309</v>
      </c>
      <c s="8" r="B6" t="n">
        <v>147.9</v>
      </c>
    </row>
    <row spans="1:3" r="7">
      <c s="4" r="A7" t="s">
        <v>229</v>
      </c>
      <c s="8" r="B7" t="n">
        <v>8014.1</v>
      </c>
      <c s="7" r="C7" t="n">
        <v>8149.4</v>
      </c>
    </row>
    <row spans="1:3" r="8">
      <c s="4" r="A8" t="s">
        <v>310</v>
      </c>
      <c s="8" r="B8" t="n">
        <v>726.2</v>
      </c>
    </row>
    <row spans="1:3" r="9">
      <c s="4" r="A9" t="s">
        <v>311</v>
      </c>
      <c s="8" r="B9" t="n">
        <v>4170.1</v>
      </c>
    </row>
    <row spans="1:3" r="10">
      <c s="4" r="A10" t="s">
        <v>312</v>
      </c>
      <c s="8" r="B10" t="n">
        <v>3299.1</v>
      </c>
    </row>
    <row spans="1:3" r="11">
      <c s="4" r="A11" t="s">
        <v>313</v>
      </c>
      <c s="8" r="B11" t="n">
        <v>159.2</v>
      </c>
    </row>
    <row spans="1:3" r="12">
      <c s="4" r="A12" t="s">
        <v>230</v>
      </c>
      <c s="8" r="B12" t="n">
        <v>8354.700000000001</v>
      </c>
      <c s="8" r="C12" t="n">
        <v>8181.5</v>
      </c>
    </row>
    <row spans="1:3" r="13">
      <c s="4" r="A13" t="s">
        <v>314</v>
      </c>
      <c s="6" r="B13" t="n">
        <v>0</v>
      </c>
    </row>
    <row spans="1:3" r="14">
      <c s="4" r="A14" t="s">
        <v>315</v>
      </c>
      <c s="8" r="B14" t="n">
        <v>23.3</v>
      </c>
    </row>
    <row spans="1:3" r="15">
      <c s="4" r="A15" t="s">
        <v>316</v>
      </c>
      <c s="8" r="B15" t="n">
        <v>687.1</v>
      </c>
    </row>
    <row spans="1:3" r="16">
      <c s="4" r="A16" t="s">
        <v>317</v>
      </c>
      <c s="6" r="B16" t="n">
        <v>38</v>
      </c>
    </row>
    <row spans="1:3" r="17">
      <c s="4" r="A17" t="s">
        <v>231</v>
      </c>
      <c s="8" r="B17" t="n">
        <v>748.5</v>
      </c>
      <c s="8" r="C17" t="n">
        <v>355.8</v>
      </c>
    </row>
    <row spans="1:3" r="18">
      <c s="4" r="A18" t="s">
        <v>318</v>
      </c>
      <c s="6" r="B18" t="n">
        <v>0</v>
      </c>
    </row>
    <row spans="1:3" r="19">
      <c s="4" r="A19" t="s">
        <v>319</v>
      </c>
      <c s="8" r="B19" t="n">
        <v>23.3</v>
      </c>
    </row>
    <row spans="1:3" r="20">
      <c s="4" r="A20" t="s">
        <v>320</v>
      </c>
      <c s="8" r="B20" t="n">
        <v>704.3</v>
      </c>
    </row>
    <row spans="1:3" r="21">
      <c s="4" r="A21" t="s">
        <v>321</v>
      </c>
      <c s="8" r="B21" t="n">
        <v>39.1</v>
      </c>
    </row>
    <row spans="1:3" r="22">
      <c s="4" r="A22" t="s">
        <v>232</v>
      </c>
      <c s="7" r="B22" t="n">
        <v>766.7</v>
      </c>
      <c s="7" r="C22" t="n">
        <v>35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22</v>
      </c>
      <c s="2" r="B1" t="s">
        <v>1</v>
      </c>
      <c s="2" r="C1" t="s">
        <v>323</v>
      </c>
    </row>
    <row spans="1:3" r="2">
      <c s="2" r="B2" t="s">
        <v>22</v>
      </c>
      <c s="2" r="C2" t="s">
        <v>23</v>
      </c>
    </row>
    <row spans="1:3" r="3">
      <c s="3" r="A3" t="s">
        <v>228</v>
      </c>
    </row>
    <row spans="1:3" r="4">
      <c s="4" r="A4" t="s">
        <v>324</v>
      </c>
      <c s="7" r="B4" t="n">
        <v>647.9</v>
      </c>
      <c s="7" r="C4" t="n">
        <v>3129.5</v>
      </c>
    </row>
    <row spans="1:3" r="5">
      <c s="4" r="A5" t="s">
        <v>325</v>
      </c>
      <c s="8" r="B5" t="n">
        <v>10.5</v>
      </c>
      <c s="8" r="C5" t="n">
        <v>190.4</v>
      </c>
    </row>
    <row spans="1:3" r="6">
      <c s="4" r="A6" t="s">
        <v>326</v>
      </c>
      <c s="8" r="B6" t="n">
        <v>481.7</v>
      </c>
      <c s="6" r="C6" t="n">
        <v>427</v>
      </c>
    </row>
    <row spans="1:3" r="7">
      <c s="4" r="A7" t="s">
        <v>327</v>
      </c>
      <c s="8" r="B7" t="n">
        <v>39.8</v>
      </c>
      <c s="8" r="C7" t="n">
        <v>68.90000000000001</v>
      </c>
    </row>
    <row spans="1:3" r="8">
      <c s="4" r="A8" t="s">
        <v>328</v>
      </c>
      <c s="8" r="B8" t="n">
        <v>1129.6</v>
      </c>
      <c s="8" r="C8" t="n">
        <v>3556.6</v>
      </c>
    </row>
    <row spans="1:3" r="9">
      <c s="4" r="A9" t="s">
        <v>329</v>
      </c>
      <c s="8" r="B9" t="n">
        <v>50.3</v>
      </c>
      <c s="8" r="C9" t="n">
        <v>259.3</v>
      </c>
    </row>
    <row spans="1:3" r="10">
      <c s="4" r="A10" t="s">
        <v>233</v>
      </c>
    </row>
    <row spans="1:3" r="11">
      <c s="3" r="A11" t="s">
        <v>228</v>
      </c>
    </row>
    <row spans="1:3" r="12">
      <c s="4" r="A12" t="s">
        <v>324</v>
      </c>
      <c s="8" r="B12" t="n">
        <v>70.09999999999999</v>
      </c>
      <c s="8" r="C12" t="n">
        <v>363.3</v>
      </c>
    </row>
    <row spans="1:3" r="13">
      <c s="4" r="A13" t="s">
        <v>325</v>
      </c>
      <c s="6" r="B13" t="n">
        <v>0</v>
      </c>
      <c s="8" r="C13" t="n">
        <v>2.8</v>
      </c>
    </row>
    <row spans="1:3" r="14">
      <c s="4" r="A14" t="s">
        <v>326</v>
      </c>
      <c s="8" r="B14" t="n">
        <v>1.2</v>
      </c>
      <c s="8" r="C14" t="n">
        <v>59.2</v>
      </c>
    </row>
    <row spans="1:3" r="15">
      <c s="4" r="A15" t="s">
        <v>327</v>
      </c>
      <c s="6" r="B15" t="n">
        <v>0</v>
      </c>
      <c s="8" r="C15" t="n">
        <v>0.7</v>
      </c>
    </row>
    <row spans="1:3" r="16">
      <c s="4" r="A16" t="s">
        <v>328</v>
      </c>
      <c s="8" r="B16" t="n">
        <v>71.40000000000001</v>
      </c>
      <c s="8" r="C16" t="n">
        <v>422.6</v>
      </c>
    </row>
    <row spans="1:3" r="17">
      <c s="4" r="A17" t="s">
        <v>329</v>
      </c>
      <c s="6" r="B17" t="n">
        <v>0</v>
      </c>
      <c s="8" r="C17" t="n">
        <v>3.6</v>
      </c>
    </row>
    <row spans="1:3" r="18">
      <c s="4" r="A18" t="s">
        <v>236</v>
      </c>
    </row>
    <row spans="1:3" r="19">
      <c s="3" r="A19" t="s">
        <v>228</v>
      </c>
    </row>
    <row spans="1:3" r="20">
      <c s="4" r="A20" t="s">
        <v>330</v>
      </c>
      <c s="6" r="B20" t="n">
        <v>141</v>
      </c>
      <c s="8" r="C20" t="n">
        <v>49.5</v>
      </c>
    </row>
    <row spans="1:3" r="21">
      <c s="4" r="A21" t="s">
        <v>331</v>
      </c>
      <c s="8" r="B21" t="n">
        <v>0.5</v>
      </c>
      <c s="8" r="C21" t="n">
        <v>0.1</v>
      </c>
    </row>
    <row spans="1:3" r="22">
      <c s="4" r="A22" t="s">
        <v>332</v>
      </c>
      <c s="6" r="B22" t="n">
        <v>0</v>
      </c>
      <c s="6" r="C22" t="n">
        <v>0</v>
      </c>
    </row>
    <row spans="1:3" r="23">
      <c s="4" r="A23" t="s">
        <v>333</v>
      </c>
      <c s="6" r="B23" t="n">
        <v>0</v>
      </c>
      <c s="6" r="C23" t="n">
        <v>0</v>
      </c>
    </row>
    <row spans="1:3" r="24">
      <c s="4" r="A24" t="s">
        <v>334</v>
      </c>
      <c s="6" r="B24" t="n">
        <v>141</v>
      </c>
      <c s="8" r="C24" t="n">
        <v>49.5</v>
      </c>
    </row>
    <row spans="1:3" r="25">
      <c s="4" r="A25" t="s">
        <v>335</v>
      </c>
      <c s="8" r="B25" t="n">
        <v>0.5</v>
      </c>
      <c s="8" r="C25" t="n">
        <v>0.1</v>
      </c>
    </row>
    <row spans="1:3" r="26">
      <c s="4" r="A26" t="s">
        <v>239</v>
      </c>
    </row>
    <row spans="1:3" r="27">
      <c s="3" r="A27" t="s">
        <v>228</v>
      </c>
    </row>
    <row spans="1:3" r="28">
      <c s="4" r="A28" t="s">
        <v>324</v>
      </c>
      <c s="8" r="B28" t="n">
        <v>219.7</v>
      </c>
      <c s="8" r="C28" t="n">
        <v>2214.5</v>
      </c>
    </row>
    <row spans="1:3" r="29">
      <c s="4" r="A29" t="s">
        <v>325</v>
      </c>
      <c s="8" r="B29" t="n">
        <v>2.6</v>
      </c>
      <c s="6" r="C29" t="n">
        <v>100</v>
      </c>
    </row>
    <row spans="1:3" r="30">
      <c s="4" r="A30" t="s">
        <v>326</v>
      </c>
      <c s="6" r="B30" t="n">
        <v>287</v>
      </c>
      <c s="8" r="C30" t="n">
        <v>336.4</v>
      </c>
    </row>
    <row spans="1:3" r="31">
      <c s="4" r="A31" t="s">
        <v>327</v>
      </c>
      <c s="8" r="B31" t="n">
        <v>14.7</v>
      </c>
      <c s="8" r="C31" t="n">
        <v>50.2</v>
      </c>
    </row>
    <row spans="1:3" r="32">
      <c s="4" r="A32" t="s">
        <v>328</v>
      </c>
      <c s="8" r="B32" t="n">
        <v>506.7</v>
      </c>
      <c s="8" r="C32" t="n">
        <v>2550.9</v>
      </c>
    </row>
    <row spans="1:3" r="33">
      <c s="4" r="A33" t="s">
        <v>329</v>
      </c>
      <c s="8" r="B33" t="n">
        <v>17.4</v>
      </c>
      <c s="8" r="C33" t="n">
        <v>150.2</v>
      </c>
    </row>
    <row spans="1:3" r="34">
      <c s="4" r="A34" t="s">
        <v>240</v>
      </c>
    </row>
    <row spans="1:3" r="35">
      <c s="3" r="A35" t="s">
        <v>228</v>
      </c>
    </row>
    <row spans="1:3" r="36">
      <c s="4" r="A36" t="s">
        <v>336</v>
      </c>
      <c s="8" r="B36" t="n">
        <v>430.8</v>
      </c>
      <c s="8" r="C36" t="n">
        <v>2627.4</v>
      </c>
    </row>
    <row spans="1:3" r="37">
      <c s="4" r="A37" t="s">
        <v>337</v>
      </c>
      <c s="8" r="B37" t="n">
        <v>3.2</v>
      </c>
      <c s="6" r="C37" t="n">
        <v>103</v>
      </c>
    </row>
    <row spans="1:3" r="38">
      <c s="4" r="A38" t="s">
        <v>338</v>
      </c>
      <c s="8" r="B38" t="n">
        <v>288.2</v>
      </c>
      <c s="8" r="C38" t="n">
        <v>395.7</v>
      </c>
    </row>
    <row spans="1:3" r="39">
      <c s="4" r="A39" t="s">
        <v>339</v>
      </c>
      <c s="8" r="B39" t="n">
        <v>14.7</v>
      </c>
      <c s="8" r="C39" t="n">
        <v>50.9</v>
      </c>
    </row>
    <row spans="1:3" r="40">
      <c s="4" r="A40" t="s">
        <v>340</v>
      </c>
      <c s="8" r="B40" t="n">
        <v>719.1</v>
      </c>
      <c s="8" r="C40" t="n">
        <v>3023.1</v>
      </c>
    </row>
    <row spans="1:3" r="41">
      <c s="4" r="A41" t="s">
        <v>341</v>
      </c>
      <c s="6" r="B41" t="n">
        <v>18</v>
      </c>
      <c s="6" r="C41" t="n">
        <v>154</v>
      </c>
    </row>
    <row spans="1:3" r="42">
      <c s="4" r="A42" t="s">
        <v>262</v>
      </c>
    </row>
    <row spans="1:3" r="43">
      <c s="3" r="A43" t="s">
        <v>228</v>
      </c>
    </row>
    <row spans="1:3" r="44">
      <c s="4" r="A44" t="s">
        <v>324</v>
      </c>
      <c s="6" r="B44" t="n">
        <v>217</v>
      </c>
      <c s="8" r="C44" t="n">
        <v>502.1</v>
      </c>
    </row>
    <row spans="1:3" r="45">
      <c s="4" r="A45" t="s">
        <v>325</v>
      </c>
      <c s="8" r="B45" t="n">
        <v>7.3</v>
      </c>
      <c s="8" r="C45" t="n">
        <v>87.3</v>
      </c>
    </row>
    <row spans="1:3" r="46">
      <c s="4" r="A46" t="s">
        <v>326</v>
      </c>
      <c s="8" r="B46" t="n">
        <v>193.4</v>
      </c>
      <c s="8" r="C46" t="n">
        <v>31.3</v>
      </c>
    </row>
    <row spans="1:3" r="47">
      <c s="4" r="A47" t="s">
        <v>327</v>
      </c>
      <c s="6" r="B47" t="n">
        <v>25</v>
      </c>
      <c s="8" r="C47" t="n">
        <v>17.9</v>
      </c>
    </row>
    <row spans="1:3" r="48">
      <c s="4" r="A48" t="s">
        <v>328</v>
      </c>
      <c s="8" r="B48" t="n">
        <v>410.4</v>
      </c>
      <c s="8" r="C48" t="n">
        <v>533.4</v>
      </c>
    </row>
    <row spans="1:3" r="49">
      <c s="4" r="A49" t="s">
        <v>329</v>
      </c>
      <c s="7" r="B49" t="n">
        <v>32.3</v>
      </c>
      <c s="7" r="C49" t="n">
        <v>10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42</v>
      </c>
      <c s="2" r="B1" t="s">
        <v>22</v>
      </c>
      <c s="2" r="C1" t="s">
        <v>23</v>
      </c>
    </row>
    <row spans="1:3" r="2">
      <c s="3" r="A2" t="s">
        <v>293</v>
      </c>
    </row>
    <row spans="1:3" r="3">
      <c s="4" r="A3" t="s">
        <v>75</v>
      </c>
      <c s="7" r="B3" t="n">
        <v>2396.6</v>
      </c>
      <c s="7" r="C3" t="n">
        <v>1826.4</v>
      </c>
    </row>
    <row spans="1:3" r="4">
      <c s="4" r="A4" t="s">
        <v>343</v>
      </c>
      <c s="8" r="B4" t="n">
        <v>2787.4</v>
      </c>
      <c s="8" r="C4" t="n">
        <v>1987.8</v>
      </c>
    </row>
    <row spans="1:3" r="5">
      <c s="4" r="A5" t="s">
        <v>262</v>
      </c>
    </row>
    <row spans="1:3" r="6">
      <c s="3" r="A6" t="s">
        <v>293</v>
      </c>
    </row>
    <row spans="1:3" r="7">
      <c s="4" r="A7" t="s">
        <v>75</v>
      </c>
      <c s="8" r="B7" t="n">
        <v>2396.6</v>
      </c>
      <c s="8" r="C7" t="n">
        <v>1826.4</v>
      </c>
    </row>
    <row spans="1:3" r="8">
      <c s="4" r="A8" t="s">
        <v>344</v>
      </c>
      <c s="8" r="B8" t="n">
        <v>423.1</v>
      </c>
      <c s="8" r="C8" t="n">
        <v>266.7</v>
      </c>
    </row>
    <row spans="1:3" r="9">
      <c s="4" r="A9" t="s">
        <v>345</v>
      </c>
      <c s="8" r="B9" t="n">
        <v>32.3</v>
      </c>
      <c s="8" r="C9" t="n">
        <v>105.3</v>
      </c>
    </row>
    <row spans="1:3" r="10">
      <c s="4" r="A10" t="s">
        <v>343</v>
      </c>
      <c s="7" r="B10" t="n">
        <v>2787.4</v>
      </c>
      <c s="7" r="C10" t="n">
        <v>198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6</v>
      </c>
      <c s="2" r="B1" t="s">
        <v>86</v>
      </c>
      <c s="2" r="D1" t="s">
        <v>1</v>
      </c>
    </row>
    <row spans="1:5" r="2">
      <c s="2" r="B2" t="s">
        <v>22</v>
      </c>
      <c s="2" r="C2" t="s">
        <v>87</v>
      </c>
      <c s="2" r="D2" t="s">
        <v>22</v>
      </c>
      <c s="2" r="E2" t="s">
        <v>87</v>
      </c>
    </row>
    <row spans="1:5" r="3">
      <c s="3" r="A3" t="s">
        <v>347</v>
      </c>
    </row>
    <row spans="1:5" r="4">
      <c s="4" r="A4" t="s">
        <v>348</v>
      </c>
      <c s="10" r="D4" t="n">
        <v>0</v>
      </c>
    </row>
    <row spans="1:5" r="5">
      <c s="4" r="A5" t="s">
        <v>349</v>
      </c>
      <c s="10" r="B5" t="n">
        <v>0</v>
      </c>
      <c s="7" r="C5" t="n">
        <v>1.8</v>
      </c>
      <c s="10" r="D5" t="n">
        <v>0</v>
      </c>
      <c s="7" r="E5" t="n">
        <v>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350</v>
      </c>
      <c s="2" r="C1" t="s">
        <v>86</v>
      </c>
      <c s="2" r="E1" t="s">
        <v>1</v>
      </c>
    </row>
    <row spans="1:7" r="2">
      <c s="2" r="C2" t="s">
        <v>22</v>
      </c>
      <c s="2" r="D2" t="s">
        <v>87</v>
      </c>
      <c s="2" r="E2" t="s">
        <v>22</v>
      </c>
      <c s="2" r="F2" t="s">
        <v>87</v>
      </c>
      <c s="2" r="G2" t="s">
        <v>351</v>
      </c>
    </row>
    <row spans="1:7" r="3">
      <c s="3" r="A3" t="s">
        <v>352</v>
      </c>
    </row>
    <row spans="1:7" r="4">
      <c s="4" r="A4" t="s">
        <v>353</v>
      </c>
      <c s="10" r="C4" t="n">
        <v>1496</v>
      </c>
      <c s="7" r="D4" t="n">
        <v>1545.7</v>
      </c>
      <c s="7" r="E4" t="n">
        <v>4351.7</v>
      </c>
      <c s="7" r="F4" t="n">
        <v>4285.9</v>
      </c>
    </row>
    <row spans="1:7" r="5">
      <c s="4" r="A5" t="s">
        <v>89</v>
      </c>
      <c s="8" r="C5" t="n">
        <v>1238.6</v>
      </c>
      <c s="8" r="D5" t="n">
        <v>1259.4</v>
      </c>
      <c s="8" r="E5" t="n">
        <v>3582.1</v>
      </c>
      <c s="8" r="F5" t="n">
        <v>3520.7</v>
      </c>
    </row>
    <row spans="1:7" r="6">
      <c s="4" r="A6" t="s">
        <v>354</v>
      </c>
      <c s="8" r="C6" t="n">
        <v>126.7</v>
      </c>
      <c s="8" r="D6" t="n">
        <v>112.7</v>
      </c>
      <c s="8" r="E6" t="n">
        <v>342.9</v>
      </c>
      <c s="8" r="F6" t="n">
        <v>319.4</v>
      </c>
    </row>
    <row spans="1:7" r="7">
      <c s="4" r="A7" t="s">
        <v>91</v>
      </c>
      <c s="8" r="C7" t="n">
        <v>1365.4</v>
      </c>
      <c s="8" r="D7" t="n">
        <v>1372.1</v>
      </c>
      <c s="8" r="E7" t="n">
        <v>3925.1</v>
      </c>
      <c s="8" r="F7" t="n">
        <v>3840.1</v>
      </c>
    </row>
    <row spans="1:7" r="8">
      <c s="4" r="A8" t="s">
        <v>355</v>
      </c>
      <c s="8" r="C8" t="n">
        <v>7.2</v>
      </c>
      <c s="8" r="D8" t="n">
        <v>41.4</v>
      </c>
      <c s="8" r="E8" t="n">
        <v>58.1</v>
      </c>
      <c s="6" r="F8" t="n">
        <v>77</v>
      </c>
    </row>
    <row spans="1:7" r="9">
      <c s="4" r="A9" t="s">
        <v>94</v>
      </c>
      <c s="8" r="C9" t="n">
        <v>1488.7</v>
      </c>
      <c s="8" r="D9" t="n">
        <v>1504.2</v>
      </c>
      <c s="8" r="E9" t="n">
        <v>4293.6</v>
      </c>
      <c s="8" r="F9" t="n">
        <v>4208.9</v>
      </c>
    </row>
    <row spans="1:7" r="10">
      <c s="3" r="A10" t="s">
        <v>356</v>
      </c>
    </row>
    <row spans="1:7" r="11">
      <c s="4" r="A11" t="s">
        <v>357</v>
      </c>
      <c s="6" r="C11" t="n">
        <v>164</v>
      </c>
      <c s="8" r="D11" t="n">
        <v>184.7</v>
      </c>
      <c s="8" r="E11" t="n">
        <v>495.2</v>
      </c>
      <c s="8" r="F11" t="n">
        <v>490.3</v>
      </c>
    </row>
    <row spans="1:7" r="12">
      <c s="4" r="A12" t="s">
        <v>355</v>
      </c>
      <c s="8" r="C12" t="n">
        <v>7.2</v>
      </c>
      <c s="8" r="D12" t="n">
        <v>41.4</v>
      </c>
      <c s="8" r="E12" t="n">
        <v>58.1</v>
      </c>
      <c s="6" r="F12" t="n">
        <v>77</v>
      </c>
    </row>
    <row spans="1:7" r="13">
      <c s="3" r="A13" t="s">
        <v>358</v>
      </c>
    </row>
    <row spans="1:7" r="14">
      <c s="4" r="A14" t="s">
        <v>359</v>
      </c>
      <c s="8" r="C14" t="n">
        <v>53.1</v>
      </c>
      <c s="8" r="D14" t="n">
        <v>58.8</v>
      </c>
      <c s="8" r="E14" t="n">
        <v>160.2</v>
      </c>
      <c s="8" r="F14" t="n">
        <v>158.8</v>
      </c>
    </row>
    <row spans="1:7" r="15">
      <c s="4" r="A15" t="s">
        <v>360</v>
      </c>
      <c s="8" r="C15" t="n">
        <v>2.5</v>
      </c>
      <c s="8" r="D15" t="n">
        <v>14.5</v>
      </c>
      <c s="8" r="E15" t="n">
        <v>20.3</v>
      </c>
      <c s="8" r="F15" t="n">
        <v>26.9</v>
      </c>
    </row>
    <row spans="1:7" r="16">
      <c s="4" r="A16" t="s">
        <v>361</v>
      </c>
    </row>
    <row spans="1:7" r="17">
      <c s="3" r="A17" t="s">
        <v>352</v>
      </c>
    </row>
    <row spans="1:7" r="18">
      <c s="4" r="A18" t="s">
        <v>353</v>
      </c>
      <c s="8" r="C18" t="n">
        <v>1480.5</v>
      </c>
      <c s="8" r="D18" t="n">
        <v>1493.6</v>
      </c>
      <c s="8" r="E18" t="n">
        <v>4270.9</v>
      </c>
      <c s="8" r="F18" t="n">
        <v>4181.7</v>
      </c>
    </row>
    <row spans="1:7" r="19">
      <c s="3" r="A19" t="s">
        <v>356</v>
      </c>
    </row>
    <row spans="1:7" r="20">
      <c s="4" r="A20" t="s">
        <v>357</v>
      </c>
      <c s="8" r="C20" t="n">
        <v>152.8</v>
      </c>
      <c s="8" r="D20" t="n">
        <v>139.5</v>
      </c>
      <c s="8" r="E20" t="n">
        <v>428.2</v>
      </c>
      <c s="8" r="F20" t="n">
        <v>405.4</v>
      </c>
    </row>
    <row spans="1:7" r="21">
      <c s="3" r="A21" t="s">
        <v>358</v>
      </c>
    </row>
    <row spans="1:7" r="22">
      <c s="4" r="A22" t="s">
        <v>359</v>
      </c>
      <c s="8" r="C22" t="n">
        <v>49.9</v>
      </c>
      <c s="8" r="D22" t="n">
        <v>44.5</v>
      </c>
      <c s="8" r="E22" t="n">
        <v>139.2</v>
      </c>
      <c s="8" r="F22" t="n">
        <v>132.7</v>
      </c>
    </row>
    <row spans="1:7" r="23">
      <c s="4" r="A23" t="s">
        <v>362</v>
      </c>
    </row>
    <row spans="1:7" r="24">
      <c s="3" r="A24" t="s">
        <v>352</v>
      </c>
    </row>
    <row spans="1:7" r="25">
      <c s="4" r="A25" t="s">
        <v>89</v>
      </c>
      <c s="6" r="C25" t="n">
        <v>732</v>
      </c>
      <c s="8" r="D25" t="n">
        <v>744.5</v>
      </c>
      <c s="8" r="E25" t="n">
        <v>2192.8</v>
      </c>
      <c s="8" r="F25" t="n">
        <v>2157.2</v>
      </c>
    </row>
    <row spans="1:7" r="26">
      <c s="4" r="A26" t="s">
        <v>363</v>
      </c>
      <c s="8" r="C26" t="n">
        <v>104.5</v>
      </c>
      <c s="8" r="D26" t="n">
        <v>110.9</v>
      </c>
      <c s="8" r="E26" t="n">
        <v>314.2</v>
      </c>
      <c s="8" r="F26" t="n">
        <v>311.3</v>
      </c>
    </row>
    <row spans="1:7" r="27">
      <c s="4" r="A27" t="s">
        <v>364</v>
      </c>
      <c s="4" r="B27" t="s">
        <v>63</v>
      </c>
      <c s="8" r="C27" t="n">
        <v>75.90000000000001</v>
      </c>
      <c s="6" r="D27" t="n">
        <v>97</v>
      </c>
      <c s="8" r="E27" t="n">
        <v>243.1</v>
      </c>
      <c s="8" r="F27" t="n">
        <v>264.1</v>
      </c>
    </row>
    <row spans="1:7" r="28">
      <c s="4" r="A28" t="s">
        <v>94</v>
      </c>
      <c s="8" r="C28" t="n">
        <v>836.5</v>
      </c>
      <c s="8" r="D28" t="n">
        <v>855.4</v>
      </c>
      <c s="8" r="E28" t="n">
        <v>2507.1</v>
      </c>
      <c s="8" r="F28" t="n">
        <v>2468.5</v>
      </c>
    </row>
    <row spans="1:7" r="29">
      <c s="3" r="A29" t="s">
        <v>358</v>
      </c>
    </row>
    <row spans="1:7" r="30">
      <c s="4" r="A30" t="s">
        <v>359</v>
      </c>
      <c s="8" r="C30" t="n">
        <v>22.7</v>
      </c>
      <c s="8" r="D30" t="n">
        <v>29.8</v>
      </c>
      <c s="6" r="E30" t="n">
        <v>74</v>
      </c>
      <c s="8" r="F30" t="n">
        <v>83.5</v>
      </c>
    </row>
    <row spans="1:7" r="31">
      <c s="4" r="A31" t="s">
        <v>365</v>
      </c>
      <c s="8" r="C31" t="n">
        <v>13.2</v>
      </c>
      <c s="8" r="D31" t="n">
        <v>10.5</v>
      </c>
      <c s="8" r="E31" t="n">
        <v>38.6</v>
      </c>
      <c s="6" r="F31" t="n">
        <v>31</v>
      </c>
    </row>
    <row spans="1:7" r="32">
      <c s="4" r="A32" t="s">
        <v>366</v>
      </c>
    </row>
    <row spans="1:7" r="33">
      <c s="3" r="A33" t="s">
        <v>352</v>
      </c>
    </row>
    <row spans="1:7" r="34">
      <c s="4" r="A34" t="s">
        <v>89</v>
      </c>
      <c s="8" r="C34" t="n">
        <v>461.6</v>
      </c>
      <c s="6" r="D34" t="n">
        <v>454</v>
      </c>
      <c s="8" r="E34" t="n">
        <v>1244.2</v>
      </c>
      <c s="8" r="F34" t="n">
        <v>1178.4</v>
      </c>
    </row>
    <row spans="1:7" r="35">
      <c s="4" r="A35" t="s">
        <v>354</v>
      </c>
      <c s="8" r="C35" t="n">
        <v>126.7</v>
      </c>
      <c s="8" r="D35" t="n">
        <v>112.7</v>
      </c>
      <c s="8" r="E35" t="n">
        <v>342.9</v>
      </c>
      <c s="8" r="F35" t="n">
        <v>319.4</v>
      </c>
    </row>
    <row spans="1:7" r="36">
      <c s="4" r="A36" t="s">
        <v>91</v>
      </c>
      <c s="8" r="C36" t="n">
        <v>588.4</v>
      </c>
      <c s="8" r="D36" t="n">
        <v>566.7</v>
      </c>
      <c s="8" r="E36" t="n">
        <v>1587.2</v>
      </c>
      <c s="8" r="F36" t="n">
        <v>1497.8</v>
      </c>
    </row>
    <row spans="1:7" r="37">
      <c s="4" r="A37" t="s">
        <v>363</v>
      </c>
      <c s="8" r="C37" t="n">
        <v>9.199999999999999</v>
      </c>
      <c s="8" r="D37" t="n">
        <v>9.1</v>
      </c>
      <c s="6" r="E37" t="n">
        <v>28</v>
      </c>
      <c s="8" r="F37" t="n">
        <v>25.9</v>
      </c>
    </row>
    <row spans="1:7" r="38">
      <c s="4" r="A38" t="s">
        <v>364</v>
      </c>
      <c s="4" r="B38" t="s">
        <v>63</v>
      </c>
      <c s="8" r="C38" t="n">
        <v>58.5</v>
      </c>
      <c s="6" r="D38" t="n">
        <v>55</v>
      </c>
      <c s="8" r="E38" t="n">
        <v>124.5</v>
      </c>
      <c s="8" r="F38" t="n">
        <v>118.7</v>
      </c>
    </row>
    <row spans="1:7" r="39">
      <c s="4" r="A39" t="s">
        <v>94</v>
      </c>
      <c s="8" r="C39" t="n">
        <v>597.7</v>
      </c>
      <c s="8" r="D39" t="n">
        <v>575.9</v>
      </c>
      <c s="8" r="E39" t="n">
        <v>1615.2</v>
      </c>
      <c s="8" r="F39" t="n">
        <v>1523.7</v>
      </c>
    </row>
    <row spans="1:7" r="40">
      <c s="3" r="A40" t="s">
        <v>358</v>
      </c>
    </row>
    <row spans="1:7" r="41">
      <c s="4" r="A41" t="s">
        <v>359</v>
      </c>
      <c s="8" r="C41" t="n">
        <v>20.8</v>
      </c>
      <c s="8" r="D41" t="n">
        <v>19.2</v>
      </c>
      <c s="8" r="E41" t="n">
        <v>44.2</v>
      </c>
      <c s="8" r="F41" t="n">
        <v>41.5</v>
      </c>
    </row>
    <row spans="1:7" r="42">
      <c s="4" r="A42" t="s">
        <v>365</v>
      </c>
      <c s="8" r="C42" t="n">
        <v>2.1</v>
      </c>
      <c s="6" r="D42" t="n">
        <v>2</v>
      </c>
      <c s="8" r="E42" t="n">
        <v>6.3</v>
      </c>
      <c s="8" r="F42" t="n">
        <v>6.1</v>
      </c>
    </row>
    <row spans="1:7" r="43">
      <c s="4" r="A43" t="s">
        <v>367</v>
      </c>
    </row>
    <row spans="1:7" r="44">
      <c s="3" r="A44" t="s">
        <v>368</v>
      </c>
    </row>
    <row spans="1:7" r="45">
      <c s="4" r="A45" t="s">
        <v>369</v>
      </c>
      <c s="10" r="G45" t="n">
        <v>657</v>
      </c>
    </row>
    <row spans="1:7" r="46">
      <c s="3" r="A46" t="s">
        <v>352</v>
      </c>
    </row>
    <row spans="1:7" r="47">
      <c s="4" r="A47" t="s">
        <v>89</v>
      </c>
      <c s="8" r="C47" t="n">
        <v>40.4</v>
      </c>
      <c s="8" r="D47" t="n">
        <v>55.8</v>
      </c>
      <c s="6" r="E47" t="n">
        <v>131</v>
      </c>
      <c s="8" r="F47" t="n">
        <v>170.3</v>
      </c>
    </row>
    <row spans="1:7" r="48">
      <c s="4" r="A48" t="s">
        <v>363</v>
      </c>
      <c s="8" r="C48" t="n">
        <v>5.7</v>
      </c>
      <c s="8" r="D48" t="n">
        <v>6.4</v>
      </c>
      <c s="8" r="E48" t="n">
        <v>17.5</v>
      </c>
      <c s="6" r="F48" t="n">
        <v>19</v>
      </c>
    </row>
    <row spans="1:7" r="49">
      <c s="4" r="A49" t="s">
        <v>364</v>
      </c>
      <c s="8" r="C49" t="n">
        <v>18.4</v>
      </c>
      <c s="8" r="D49" t="n">
        <v>-12.5</v>
      </c>
      <c s="8" r="E49" t="n">
        <v>60.4</v>
      </c>
      <c s="8" r="F49" t="n">
        <v>22.4</v>
      </c>
    </row>
    <row spans="1:7" r="50">
      <c s="4" r="A50" t="s">
        <v>94</v>
      </c>
      <c s="8" r="C50" t="n">
        <v>46.2</v>
      </c>
      <c s="8" r="D50" t="n">
        <v>62.2</v>
      </c>
      <c s="8" r="E50" t="n">
        <v>148.5</v>
      </c>
      <c s="8" r="F50" t="n">
        <v>189.4</v>
      </c>
    </row>
    <row spans="1:7" r="51">
      <c s="3" r="A51" t="s">
        <v>358</v>
      </c>
    </row>
    <row spans="1:7" r="52">
      <c s="4" r="A52" t="s">
        <v>359</v>
      </c>
      <c s="8" r="C52" t="n">
        <v>6.3</v>
      </c>
      <c s="8" r="D52" t="n">
        <v>-4.5</v>
      </c>
      <c s="8" r="E52" t="n">
        <v>20.9</v>
      </c>
      <c s="8" r="F52" t="n">
        <v>7.6</v>
      </c>
    </row>
    <row spans="1:7" r="53">
      <c s="4" r="A53" t="s">
        <v>370</v>
      </c>
    </row>
    <row spans="1:7" r="54">
      <c s="3" r="A54" t="s">
        <v>352</v>
      </c>
    </row>
    <row spans="1:7" r="55">
      <c s="4" r="A55" t="s">
        <v>353</v>
      </c>
      <c s="4" r="B55" t="s">
        <v>371</v>
      </c>
      <c s="8" r="C55" t="n">
        <v>32.1</v>
      </c>
      <c s="8" r="D55" t="n">
        <v>31.1</v>
      </c>
      <c s="8" r="E55" t="n">
        <v>89.2</v>
      </c>
      <c s="8" r="F55" t="n">
        <v>89.09999999999999</v>
      </c>
    </row>
    <row spans="1:7" r="56">
      <c s="3" r="A56" t="s">
        <v>356</v>
      </c>
    </row>
    <row spans="1:7" r="57">
      <c s="4" r="A57" t="s">
        <v>357</v>
      </c>
      <c s="4" r="B57" t="s">
        <v>371</v>
      </c>
      <c s="8" r="C57" t="n">
        <v>3.9</v>
      </c>
      <c s="8" r="D57" t="n">
        <v>3.7</v>
      </c>
      <c s="8" r="E57" t="n">
        <v>8.800000000000001</v>
      </c>
      <c s="8" r="F57" t="n">
        <v>7.9</v>
      </c>
    </row>
    <row spans="1:7" r="58">
      <c s="3" r="A58" t="s">
        <v>358</v>
      </c>
    </row>
    <row spans="1:7" r="59">
      <c s="4" r="A59" t="s">
        <v>359</v>
      </c>
      <c s="4" r="B59" t="s">
        <v>371</v>
      </c>
      <c s="8" r="C59" t="n">
        <v>0.5</v>
      </c>
      <c s="8" r="D59" t="n">
        <v>-0.2</v>
      </c>
      <c s="8" r="E59" t="n">
        <v>0.6</v>
      </c>
      <c s="8" r="F59" t="n">
        <v>-0.8</v>
      </c>
    </row>
    <row spans="1:7" r="60">
      <c s="4" r="A60" t="s">
        <v>372</v>
      </c>
    </row>
    <row spans="1:7" r="61">
      <c s="3" r="A61" t="s">
        <v>352</v>
      </c>
    </row>
    <row spans="1:7" r="62">
      <c s="4" r="A62" t="s">
        <v>353</v>
      </c>
      <c s="7" r="C62" t="n">
        <v>-23.9</v>
      </c>
      <c s="7" r="D62" t="n">
        <v>-20.6</v>
      </c>
      <c s="7" r="E62" t="n">
        <v>-66.5</v>
      </c>
      <c s="7" r="F62" t="n">
        <v>-61.9</v>
      </c>
    </row>
    <row spans="1:7" r="63">
      <c r="A63" t="n"/>
    </row>
    <row spans="1:7" r="64">
      <c s="4" r="A64" t="s">
        <v>63</v>
      </c>
      <c s="4" r="B64" t="s">
        <v>373</v>
      </c>
    </row>
    <row spans="1:7" r="65">
      <c s="4" r="A65" t="s">
        <v>371</v>
      </c>
      <c s="4" r="B65" t="s">
        <v>374</v>
      </c>
    </row>
  </sheetData>
  <mergeCells count="6">
    <mergeCell ref="A1:B2"/>
    <mergeCell ref="C1:D1"/>
    <mergeCell ref="E1:G1"/>
    <mergeCell ref="A63:F63"/>
    <mergeCell ref="B64:F64"/>
    <mergeCell ref="B65:F6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 customWidth="1" max="6" min="6" width="21"/>
  </cols>
  <sheetData>
    <row spans="1:6" r="1">
      <c s="1" r="A1" t="s">
        <v>375</v>
      </c>
      <c s="2" r="B1" t="s">
        <v>86</v>
      </c>
      <c s="2" r="D1" t="s">
        <v>1</v>
      </c>
    </row>
    <row spans="1:6" r="2">
      <c s="2" r="B2" t="s">
        <v>291</v>
      </c>
      <c s="2" r="C2" t="s">
        <v>292</v>
      </c>
      <c s="2" r="D2" t="s">
        <v>376</v>
      </c>
      <c s="2" r="E2" t="s">
        <v>292</v>
      </c>
      <c s="2" r="F2" t="s">
        <v>377</v>
      </c>
    </row>
    <row spans="1:6" r="3">
      <c s="3" r="A3" t="s">
        <v>368</v>
      </c>
    </row>
    <row spans="1:6" r="4">
      <c s="4" r="A4" t="s">
        <v>378</v>
      </c>
      <c s="6" r="B4" t="n">
        <v>16</v>
      </c>
      <c s="6" r="D4" t="n">
        <v>16</v>
      </c>
    </row>
    <row spans="1:6" r="5">
      <c s="4" r="A5" t="s">
        <v>379</v>
      </c>
      <c s="6" r="D5" t="n">
        <v>3</v>
      </c>
    </row>
    <row spans="1:6" r="6">
      <c s="4" r="A6" t="s">
        <v>362</v>
      </c>
    </row>
    <row spans="1:6" r="7">
      <c s="3" r="A7" t="s">
        <v>368</v>
      </c>
    </row>
    <row spans="1:6" r="8">
      <c s="4" r="A8" t="s">
        <v>365</v>
      </c>
      <c s="7" r="B8" t="n">
        <v>13.2</v>
      </c>
      <c s="7" r="C8" t="n">
        <v>10.5</v>
      </c>
      <c s="7" r="D8" t="n">
        <v>38.6</v>
      </c>
      <c s="10" r="E8" t="n">
        <v>31</v>
      </c>
    </row>
    <row spans="1:6" r="9">
      <c s="4" r="A9" t="s">
        <v>380</v>
      </c>
    </row>
    <row spans="1:6" r="10">
      <c s="3" r="A10" t="s">
        <v>368</v>
      </c>
    </row>
    <row spans="1:6" r="11">
      <c s="4" r="A11" t="s">
        <v>365</v>
      </c>
      <c s="7" r="B11" t="n">
        <v>2.1</v>
      </c>
      <c s="10" r="C11" t="n">
        <v>2</v>
      </c>
      <c s="7" r="D11" t="n">
        <v>6.3</v>
      </c>
      <c s="7" r="E11" t="n">
        <v>6.1</v>
      </c>
    </row>
    <row spans="1:6" r="12">
      <c s="4" r="A12" t="s">
        <v>367</v>
      </c>
    </row>
    <row spans="1:6" r="13">
      <c s="3" r="A13" t="s">
        <v>368</v>
      </c>
    </row>
    <row spans="1:6" r="14">
      <c s="4" r="A14" t="s">
        <v>381</v>
      </c>
      <c s="6" r="B14" t="n">
        <v>25</v>
      </c>
      <c s="6" r="D14" t="n">
        <v>25</v>
      </c>
    </row>
    <row spans="1:6" r="15">
      <c s="4" r="A15" t="s">
        <v>382</v>
      </c>
      <c s="4" r="F15" t="s">
        <v>383</v>
      </c>
    </row>
    <row spans="1:6" r="16">
      <c s="4" r="A16" t="s">
        <v>384</v>
      </c>
      <c s="4" r="F16" t="s">
        <v>385</v>
      </c>
    </row>
    <row spans="1:6" r="17">
      <c s="4" r="A17" t="s">
        <v>386</v>
      </c>
      <c s="10" r="F17" t="n">
        <v>125</v>
      </c>
    </row>
    <row spans="1:6" r="18">
      <c s="4" r="A18" t="s">
        <v>369</v>
      </c>
      <c s="10" r="F18" t="n">
        <v>657</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3</v>
      </c>
      <c s="2" r="B1" t="s">
        <v>22</v>
      </c>
      <c s="2" r="C1" t="s">
        <v>23</v>
      </c>
    </row>
    <row spans="1:3" r="2">
      <c s="3" r="A2" t="s">
        <v>24</v>
      </c>
    </row>
    <row spans="1:3" r="3">
      <c s="4" r="A3" t="s">
        <v>74</v>
      </c>
      <c s="7" r="B3" t="n">
        <v>8014.1</v>
      </c>
      <c s="7" r="C3" t="n">
        <v>8149.4</v>
      </c>
    </row>
    <row spans="1:3" r="4">
      <c s="4" r="A4" t="s">
        <v>75</v>
      </c>
      <c s="8" r="B4" t="n">
        <v>2396.6</v>
      </c>
      <c s="8" r="C4" t="n">
        <v>1826.4</v>
      </c>
    </row>
    <row spans="1:3" r="5">
      <c s="3" r="A5" t="s">
        <v>76</v>
      </c>
    </row>
    <row spans="1:3" r="6">
      <c s="4" r="A6" t="s">
        <v>77</v>
      </c>
      <c s="7" r="B6" t="n">
        <v>766.7</v>
      </c>
      <c s="7" r="C6" t="n">
        <v>359.7</v>
      </c>
    </row>
    <row spans="1:3" r="7">
      <c s="4" r="A7" t="s">
        <v>78</v>
      </c>
      <c s="9" r="B7" t="n">
        <v>0.01</v>
      </c>
      <c s="9" r="C7" t="n">
        <v>0.01</v>
      </c>
    </row>
    <row spans="1:3" r="8">
      <c s="4" r="A8" t="s">
        <v>79</v>
      </c>
      <c s="6" r="B8" t="n">
        <v>75000000</v>
      </c>
      <c s="6" r="C8" t="n">
        <v>75000000</v>
      </c>
    </row>
    <row spans="1:3" r="9">
      <c s="4" r="A9" t="s">
        <v>80</v>
      </c>
      <c s="6" r="B9" t="n">
        <v>0</v>
      </c>
      <c s="6" r="C9" t="n">
        <v>0</v>
      </c>
    </row>
    <row spans="1:3" r="10">
      <c s="4" r="A10" t="s">
        <v>81</v>
      </c>
      <c s="10" r="B10" t="n">
        <v>1</v>
      </c>
      <c s="10" r="C10" t="n">
        <v>1</v>
      </c>
    </row>
    <row spans="1:3" r="11">
      <c s="4" r="A11" t="s">
        <v>82</v>
      </c>
      <c s="6" r="B11" t="n">
        <v>500000000</v>
      </c>
      <c s="6" r="C11" t="n">
        <v>500000000</v>
      </c>
    </row>
    <row spans="1:3" r="12">
      <c s="4" r="A12" t="s">
        <v>83</v>
      </c>
      <c s="6" r="B12" t="n">
        <v>262600130</v>
      </c>
      <c s="6" r="C12" t="n">
        <v>261968328</v>
      </c>
    </row>
    <row spans="1:3" r="13">
      <c s="4" r="A13" t="s">
        <v>84</v>
      </c>
    </row>
    <row spans="1:3" r="14">
      <c s="3" r="A14" t="s">
        <v>76</v>
      </c>
    </row>
    <row spans="1:3" r="15">
      <c s="4" r="A15" t="s">
        <v>81</v>
      </c>
      <c s="10" r="B15" t="n">
        <v>1</v>
      </c>
      <c s="10" r="C15" t="n">
        <v>1</v>
      </c>
    </row>
    <row spans="1:3" r="16">
      <c s="4" r="A16" t="s">
        <v>82</v>
      </c>
      <c s="6" r="B16" t="n">
        <v>100000000</v>
      </c>
      <c s="6" r="C16" t="n">
        <v>100000000</v>
      </c>
    </row>
    <row spans="1:3" r="17">
      <c s="4" r="A17" t="s">
        <v>83</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2</v>
      </c>
      <c s="2" r="C1" t="s">
        <v>23</v>
      </c>
    </row>
    <row spans="1:3" r="2">
      <c s="3" r="A2" t="s">
        <v>388</v>
      </c>
    </row>
    <row spans="1:3" r="3">
      <c s="4" r="A3" t="s">
        <v>389</v>
      </c>
      <c s="7" r="B3" t="n">
        <v>18810.6</v>
      </c>
      <c s="7" r="C3" t="n">
        <v>17101.6</v>
      </c>
    </row>
    <row spans="1:3" r="4">
      <c s="4" r="A4" t="s">
        <v>362</v>
      </c>
    </row>
    <row spans="1:3" r="5">
      <c s="3" r="A5" t="s">
        <v>388</v>
      </c>
    </row>
    <row spans="1:3" r="6">
      <c s="4" r="A6" t="s">
        <v>389</v>
      </c>
      <c s="8" r="B6" t="n">
        <v>15541.8</v>
      </c>
      <c s="6" r="C6" t="n">
        <v>14523</v>
      </c>
    </row>
    <row spans="1:3" r="7">
      <c s="4" r="A7" t="s">
        <v>380</v>
      </c>
    </row>
    <row spans="1:3" r="8">
      <c s="3" r="A8" t="s">
        <v>388</v>
      </c>
    </row>
    <row spans="1:3" r="9">
      <c s="4" r="A9" t="s">
        <v>389</v>
      </c>
      <c s="8" r="B9" t="n">
        <v>1384.2</v>
      </c>
      <c s="8" r="C9" t="n">
        <v>1314.3</v>
      </c>
    </row>
    <row spans="1:3" r="10">
      <c s="4" r="A10" t="s">
        <v>367</v>
      </c>
    </row>
    <row spans="1:3" r="11">
      <c s="3" r="A11" t="s">
        <v>388</v>
      </c>
    </row>
    <row spans="1:3" r="12">
      <c s="4" r="A12" t="s">
        <v>389</v>
      </c>
      <c s="8" r="B12" t="n">
        <v>942.9</v>
      </c>
      <c s="8" r="C12" t="n">
        <v>978.7</v>
      </c>
    </row>
    <row spans="1:3" r="13">
      <c s="4" r="A13" t="s">
        <v>361</v>
      </c>
    </row>
    <row spans="1:3" r="14">
      <c s="3" r="A14" t="s">
        <v>388</v>
      </c>
    </row>
    <row spans="1:3" r="15">
      <c s="4" r="A15" t="s">
        <v>389</v>
      </c>
      <c s="8" r="B15" t="n">
        <v>17868.9</v>
      </c>
      <c s="8" r="C15" t="n">
        <v>16816.1</v>
      </c>
    </row>
    <row spans="1:3" r="16">
      <c s="4" r="A16" t="s">
        <v>390</v>
      </c>
    </row>
    <row spans="1:3" r="17">
      <c s="3" r="A17" t="s">
        <v>388</v>
      </c>
    </row>
    <row spans="1:3" r="18">
      <c s="4" r="A18" t="s">
        <v>389</v>
      </c>
      <c s="8" r="B18" t="n">
        <v>1293.1</v>
      </c>
      <c s="8" r="C18" t="n">
        <v>760.5</v>
      </c>
    </row>
    <row spans="1:3" r="19">
      <c s="4" r="A19" t="s">
        <v>391</v>
      </c>
    </row>
    <row spans="1:3" r="20">
      <c s="3" r="A20" t="s">
        <v>388</v>
      </c>
    </row>
    <row spans="1:3" r="21">
      <c s="4" r="A21" t="s">
        <v>389</v>
      </c>
      <c s="7" r="B21" t="n">
        <v>-351.4</v>
      </c>
      <c s="10" r="C21" t="n">
        <v>-4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92</v>
      </c>
      <c s="2" r="B1" t="s">
        <v>1</v>
      </c>
    </row>
    <row spans="1:3" r="2">
      <c s="2" r="B2" t="s">
        <v>291</v>
      </c>
      <c s="2" r="C2" t="s">
        <v>393</v>
      </c>
    </row>
    <row spans="1:3" r="3">
      <c s="3" r="A3" t="s">
        <v>394</v>
      </c>
    </row>
    <row spans="1:3" r="4">
      <c s="4" r="A4" t="s">
        <v>395</v>
      </c>
      <c s="10" r="B4" t="n">
        <v>1689000000</v>
      </c>
      <c s="10" r="C4" t="n">
        <v>1125800000</v>
      </c>
    </row>
    <row spans="1:3" r="5">
      <c s="4" r="A5" t="s">
        <v>396</v>
      </c>
      <c s="6" r="B5" t="n">
        <v>1528000000</v>
      </c>
      <c s="6" r="C5" t="n">
        <v>952800000</v>
      </c>
    </row>
    <row spans="1:3" r="6">
      <c s="4" r="A6" t="s">
        <v>397</v>
      </c>
      <c s="6" r="B6" t="n">
        <v>1000</v>
      </c>
    </row>
    <row spans="1:3" r="7">
      <c s="4" r="A7" t="s">
        <v>398</v>
      </c>
    </row>
    <row spans="1:3" r="8">
      <c s="3" r="A8" t="s">
        <v>394</v>
      </c>
    </row>
    <row spans="1:3" r="9">
      <c s="4" r="A9" t="s">
        <v>57</v>
      </c>
      <c s="6" r="B9" t="n">
        <v>550000000</v>
      </c>
      <c s="6" r="C9" t="n">
        <v>550000000</v>
      </c>
    </row>
    <row spans="1:3" r="10">
      <c s="4" r="A10" t="s">
        <v>395</v>
      </c>
      <c s="6" r="B10" t="n">
        <v>665100000</v>
      </c>
      <c s="6" r="C10" t="n">
        <v>709500000</v>
      </c>
    </row>
    <row spans="1:3" r="11">
      <c s="4" r="A11" t="s">
        <v>396</v>
      </c>
      <c s="10" r="B11" t="n">
        <v>547300000</v>
      </c>
      <c s="6" r="C11" t="n">
        <v>546000000</v>
      </c>
    </row>
    <row spans="1:3" r="12">
      <c s="4" r="A12" t="s">
        <v>399</v>
      </c>
      <c s="4" r="B12" t="s">
        <v>400</v>
      </c>
    </row>
    <row spans="1:3" r="13">
      <c s="4" r="A13" t="s">
        <v>401</v>
      </c>
      <c s="12" r="B13" t="n">
        <v>64.3407</v>
      </c>
    </row>
    <row spans="1:3" r="14">
      <c s="4" r="A14" t="s">
        <v>402</v>
      </c>
    </row>
    <row spans="1:3" r="15">
      <c s="3" r="A15" t="s">
        <v>394</v>
      </c>
    </row>
    <row spans="1:3" r="16">
      <c s="4" r="A16" t="s">
        <v>57</v>
      </c>
      <c s="10" r="B16" t="n">
        <v>400000000</v>
      </c>
      <c s="6" r="C16" t="n">
        <v>400000000</v>
      </c>
    </row>
    <row spans="1:3" r="17">
      <c s="4" r="A17" t="s">
        <v>395</v>
      </c>
      <c s="6" r="B17" t="n">
        <v>432500000</v>
      </c>
      <c s="6" r="C17" t="n">
        <v>404600000</v>
      </c>
    </row>
    <row spans="1:3" r="18">
      <c s="4" r="A18" t="s">
        <v>396</v>
      </c>
      <c s="10" r="B18" t="n">
        <v>395500000</v>
      </c>
      <c s="6" r="C18" t="n">
        <v>395100000</v>
      </c>
    </row>
    <row spans="1:3" r="19">
      <c s="4" r="A19" t="s">
        <v>399</v>
      </c>
      <c s="4" r="B19" t="s">
        <v>403</v>
      </c>
    </row>
    <row spans="1:3" r="20">
      <c s="4" r="A20" t="s">
        <v>404</v>
      </c>
    </row>
    <row spans="1:3" r="21">
      <c s="3" r="A21" t="s">
        <v>394</v>
      </c>
    </row>
    <row spans="1:3" r="22">
      <c s="4" r="A22" t="s">
        <v>57</v>
      </c>
      <c s="10" r="B22" t="n">
        <v>550000000</v>
      </c>
    </row>
    <row spans="1:3" r="23">
      <c s="4" r="A23" t="s">
        <v>395</v>
      </c>
      <c s="6" r="B23" t="n">
        <v>550600000</v>
      </c>
      <c s="6" r="C23" t="n">
        <v>0</v>
      </c>
    </row>
    <row spans="1:3" r="24">
      <c s="4" r="A24" t="s">
        <v>396</v>
      </c>
      <c s="10" r="B24" t="n">
        <v>544400000</v>
      </c>
      <c s="6" r="C24" t="n">
        <v>0</v>
      </c>
    </row>
    <row spans="1:3" r="25">
      <c s="4" r="A25" t="s">
        <v>399</v>
      </c>
      <c s="4" r="B25" t="s">
        <v>405</v>
      </c>
    </row>
    <row spans="1:3" r="26">
      <c s="4" r="A26" t="s">
        <v>406</v>
      </c>
    </row>
    <row spans="1:3" r="27">
      <c s="3" r="A27" t="s">
        <v>394</v>
      </c>
    </row>
    <row spans="1:3" r="28">
      <c s="4" r="A28" t="s">
        <v>395</v>
      </c>
      <c s="10" r="B28" t="n">
        <v>8100000</v>
      </c>
      <c s="6" r="C28" t="n">
        <v>11700000</v>
      </c>
    </row>
    <row spans="1:3" r="29">
      <c s="4" r="A29" t="s">
        <v>396</v>
      </c>
      <c s="10" r="B29" t="n">
        <v>8100000</v>
      </c>
      <c s="10" r="C29" t="n">
        <v>11700000</v>
      </c>
    </row>
    <row spans="1:3" r="30">
      <c s="4" r="A30" t="s">
        <v>407</v>
      </c>
      <c s="4" r="B30" t="s">
        <v>408</v>
      </c>
      <c s="4" r="C30" t="s">
        <v>409</v>
      </c>
    </row>
    <row spans="1:3" r="31">
      <c s="4" r="A31" t="s">
        <v>410</v>
      </c>
    </row>
    <row spans="1:3" r="32">
      <c s="3" r="A32" t="s">
        <v>394</v>
      </c>
    </row>
    <row spans="1:3" r="33">
      <c s="4" r="A33" t="s">
        <v>395</v>
      </c>
      <c s="10" r="B33" t="n">
        <v>32500000</v>
      </c>
      <c s="10" r="C33" t="n">
        <v>0</v>
      </c>
    </row>
    <row spans="1:3" r="34">
      <c s="4" r="A34" t="s">
        <v>396</v>
      </c>
      <c s="10" r="B34" t="n">
        <v>32400000</v>
      </c>
      <c s="10" r="C34" t="n">
        <v>0</v>
      </c>
    </row>
    <row spans="1:3" r="35">
      <c s="4" r="A35" t="s">
        <v>407</v>
      </c>
      <c s="4" r="B35" t="s">
        <v>4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2</v>
      </c>
      <c s="2" r="C1" t="s">
        <v>23</v>
      </c>
    </row>
    <row spans="1:3" r="2">
      <c s="3" r="A2" t="s">
        <v>242</v>
      </c>
    </row>
    <row spans="1:3" r="3">
      <c s="4" r="A3" t="s">
        <v>57</v>
      </c>
      <c s="10" r="B3" t="n">
        <v>1528</v>
      </c>
      <c s="7" r="C3" t="n">
        <v>952.8</v>
      </c>
    </row>
    <row spans="1:3" r="4">
      <c s="4" r="A4" t="s">
        <v>246</v>
      </c>
    </row>
    <row spans="1:3" r="5">
      <c s="3" r="A5" t="s">
        <v>242</v>
      </c>
    </row>
    <row spans="1:3" r="6">
      <c s="4" r="A6" t="s">
        <v>57</v>
      </c>
      <c s="6" r="B6" t="n">
        <v>0</v>
      </c>
      <c s="6" r="C6" t="n">
        <v>0</v>
      </c>
    </row>
    <row spans="1:3" r="7">
      <c s="4" r="A7" t="s">
        <v>247</v>
      </c>
    </row>
    <row spans="1:3" r="8">
      <c s="3" r="A8" t="s">
        <v>242</v>
      </c>
    </row>
    <row spans="1:3" r="9">
      <c s="4" r="A9" t="s">
        <v>57</v>
      </c>
      <c s="8" r="B9" t="n">
        <v>1648.4</v>
      </c>
      <c s="8" r="C9" t="n">
        <v>1114.1</v>
      </c>
    </row>
    <row spans="1:3" r="10">
      <c s="4" r="A10" t="s">
        <v>248</v>
      </c>
    </row>
    <row spans="1:3" r="11">
      <c s="3" r="A11" t="s">
        <v>242</v>
      </c>
    </row>
    <row spans="1:3" r="12">
      <c s="4" r="A12" t="s">
        <v>57</v>
      </c>
      <c s="8" r="B12" t="n">
        <v>40.6</v>
      </c>
      <c s="8" r="C12" t="n">
        <v>11.7</v>
      </c>
    </row>
    <row spans="1:3" r="13">
      <c s="4" r="A13" t="s">
        <v>249</v>
      </c>
    </row>
    <row spans="1:3" r="14">
      <c s="3" r="A14" t="s">
        <v>242</v>
      </c>
    </row>
    <row spans="1:3" r="15">
      <c s="4" r="A15" t="s">
        <v>57</v>
      </c>
      <c s="10" r="B15" t="n">
        <v>1689</v>
      </c>
      <c s="7" r="C15" t="n">
        <v>112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85</v>
      </c>
      <c s="2" r="B1" t="s">
        <v>86</v>
      </c>
      <c s="2" r="D1" t="s">
        <v>1</v>
      </c>
    </row>
    <row spans="1:5" r="2">
      <c s="2" r="B2" t="s">
        <v>22</v>
      </c>
      <c s="2" r="C2" t="s">
        <v>87</v>
      </c>
      <c s="2" r="D2" t="s">
        <v>22</v>
      </c>
      <c s="2" r="E2" t="s">
        <v>87</v>
      </c>
    </row>
    <row spans="1:5" r="3">
      <c s="3" r="A3" t="s">
        <v>88</v>
      </c>
    </row>
    <row spans="1:5" r="4">
      <c s="4" r="A4" t="s">
        <v>89</v>
      </c>
      <c s="7" r="B4" t="n">
        <v>1238.6</v>
      </c>
      <c s="7" r="C4" t="n">
        <v>1259.4</v>
      </c>
      <c s="7" r="D4" t="n">
        <v>3582.1</v>
      </c>
      <c s="7" r="E4" t="n">
        <v>3520.7</v>
      </c>
    </row>
    <row spans="1:5" r="5">
      <c s="4" r="A5" t="s">
        <v>90</v>
      </c>
      <c s="8" r="B5" t="n">
        <v>126.7</v>
      </c>
      <c s="8" r="C5" t="n">
        <v>112.7</v>
      </c>
      <c s="8" r="D5" t="n">
        <v>342.9</v>
      </c>
      <c s="8" r="E5" t="n">
        <v>319.4</v>
      </c>
    </row>
    <row spans="1:5" r="6">
      <c s="4" r="A6" t="s">
        <v>91</v>
      </c>
      <c s="8" r="B6" t="n">
        <v>1365.4</v>
      </c>
      <c s="8" r="C6" t="n">
        <v>1372.1</v>
      </c>
      <c s="8" r="D6" t="n">
        <v>3925.1</v>
      </c>
      <c s="8" r="E6" t="n">
        <v>3840.1</v>
      </c>
    </row>
    <row spans="1:5" r="7">
      <c s="4" r="A7" t="s">
        <v>92</v>
      </c>
      <c s="8" r="B7" t="n">
        <v>95.7</v>
      </c>
      <c s="8" r="C7" t="n">
        <v>104.2</v>
      </c>
      <c s="6" r="D7" t="n">
        <v>287</v>
      </c>
      <c s="8" r="E7" t="n">
        <v>288.9</v>
      </c>
    </row>
    <row spans="1:5" r="8">
      <c s="4" r="A8" t="s">
        <v>93</v>
      </c>
      <c s="8" r="B8" t="n">
        <v>27.5</v>
      </c>
      <c s="8" r="C8" t="n">
        <v>27.8</v>
      </c>
      <c s="8" r="D8" t="n">
        <v>81.40000000000001</v>
      </c>
      <c s="8" r="E8" t="n">
        <v>79.8</v>
      </c>
    </row>
    <row spans="1:5" r="9">
      <c s="4" r="A9" t="s">
        <v>94</v>
      </c>
      <c s="8" r="B9" t="n">
        <v>1488.7</v>
      </c>
      <c s="8" r="C9" t="n">
        <v>1504.2</v>
      </c>
      <c s="8" r="D9" t="n">
        <v>4293.6</v>
      </c>
      <c s="8" r="E9" t="n">
        <v>4208.9</v>
      </c>
    </row>
    <row spans="1:5" r="10">
      <c s="3" r="A10" t="s">
        <v>95</v>
      </c>
    </row>
    <row spans="1:5" r="11">
      <c s="4" r="A11" t="s">
        <v>96</v>
      </c>
      <c s="8" r="B11" t="n">
        <v>12.2</v>
      </c>
      <c s="8" r="C11" t="n">
        <v>41.4</v>
      </c>
      <c s="8" r="D11" t="n">
        <v>63.1</v>
      </c>
      <c s="6" r="E11" t="n">
        <v>77</v>
      </c>
    </row>
    <row spans="1:5" r="12">
      <c s="4" r="A12" t="s">
        <v>97</v>
      </c>
      <c s="8" r="B12" t="n">
        <v>-4.9</v>
      </c>
      <c s="6" r="C12" t="n">
        <v>0</v>
      </c>
      <c s="8" r="D12" t="n">
        <v>-4.9</v>
      </c>
      <c s="6" r="E12" t="n">
        <v>0</v>
      </c>
    </row>
    <row spans="1:5" r="13">
      <c s="4" r="A13" t="s">
        <v>98</v>
      </c>
      <c s="8" r="B13" t="n">
        <v>7.2</v>
      </c>
      <c s="8" r="C13" t="n">
        <v>41.4</v>
      </c>
      <c s="8" r="D13" t="n">
        <v>58.1</v>
      </c>
      <c s="6" r="E13" t="n">
        <v>77</v>
      </c>
    </row>
    <row spans="1:5" r="14">
      <c s="4" r="A14" t="s">
        <v>99</v>
      </c>
      <c s="6" r="B14" t="n">
        <v>1496</v>
      </c>
      <c s="8" r="C14" t="n">
        <v>1545.7</v>
      </c>
      <c s="8" r="D14" t="n">
        <v>4351.7</v>
      </c>
      <c s="8" r="E14" t="n">
        <v>4285.9</v>
      </c>
    </row>
    <row spans="1:5" r="15">
      <c s="3" r="A15" t="s">
        <v>100</v>
      </c>
    </row>
    <row spans="1:5" r="16">
      <c s="4" r="A16" t="s">
        <v>101</v>
      </c>
      <c s="8" r="B16" t="n">
        <v>590.7</v>
      </c>
      <c s="8" r="C16" t="n">
        <v>653.4</v>
      </c>
      <c s="8" r="D16" t="n">
        <v>1747.8</v>
      </c>
      <c s="8" r="E16" t="n">
        <v>1822.6</v>
      </c>
    </row>
    <row spans="1:5" r="17">
      <c s="4" r="A17" t="s">
        <v>102</v>
      </c>
      <c s="8" r="B17" t="n">
        <v>4.4</v>
      </c>
      <c s="8" r="C17" t="n">
        <v>3.3</v>
      </c>
      <c s="8" r="D17" t="n">
        <v>14.3</v>
      </c>
      <c s="8" r="E17" t="n">
        <v>12.3</v>
      </c>
    </row>
    <row spans="1:5" r="18">
      <c s="4" r="A18" t="s">
        <v>103</v>
      </c>
      <c s="6" r="B18" t="n">
        <v>724</v>
      </c>
      <c s="8" r="C18" t="n">
        <v>693.9</v>
      </c>
      <c s="8" r="D18" t="n">
        <v>2060.3</v>
      </c>
      <c s="8" r="E18" t="n">
        <v>1929.5</v>
      </c>
    </row>
    <row spans="1:5" r="19">
      <c s="4" r="A19" t="s">
        <v>104</v>
      </c>
      <c s="8" r="B19" t="n">
        <v>12.6</v>
      </c>
      <c s="8" r="C19" t="n">
        <v>10.2</v>
      </c>
      <c s="6" r="D19" t="n">
        <v>34</v>
      </c>
      <c s="6" r="E19" t="n">
        <v>31</v>
      </c>
    </row>
    <row spans="1:5" r="20">
      <c s="4" r="A20" t="s">
        <v>105</v>
      </c>
      <c s="8" r="B20" t="n">
        <v>1331.9</v>
      </c>
      <c s="8" r="C20" t="n">
        <v>1360.9</v>
      </c>
      <c s="8" r="D20" t="n">
        <v>3856.5</v>
      </c>
      <c s="8" r="E20" t="n">
        <v>3795.5</v>
      </c>
    </row>
    <row spans="1:5" r="21">
      <c s="4" r="A21" t="s">
        <v>106</v>
      </c>
      <c s="6" r="B21" t="n">
        <v>164</v>
      </c>
      <c s="8" r="C21" t="n">
        <v>184.7</v>
      </c>
      <c s="8" r="D21" t="n">
        <v>495.2</v>
      </c>
      <c s="8" r="E21" t="n">
        <v>490.3</v>
      </c>
    </row>
    <row spans="1:5" r="22">
      <c s="3" r="A22" t="s">
        <v>107</v>
      </c>
    </row>
    <row spans="1:5" r="23">
      <c s="4" r="A23" t="s">
        <v>108</v>
      </c>
      <c s="8" r="B23" t="n">
        <v>49.4</v>
      </c>
      <c s="8" r="C23" t="n">
        <v>68.59999999999999</v>
      </c>
      <c s="8" r="D23" t="n">
        <v>145.2</v>
      </c>
      <c s="8" r="E23" t="n">
        <v>164.1</v>
      </c>
    </row>
    <row spans="1:5" r="24">
      <c s="4" r="A24" t="s">
        <v>109</v>
      </c>
      <c s="8" r="B24" t="n">
        <v>3.6</v>
      </c>
      <c s="8" r="C24" t="n">
        <v>-9.800000000000001</v>
      </c>
      <c s="8" r="D24" t="n">
        <v>14.9</v>
      </c>
      <c s="8" r="E24" t="n">
        <v>-5.2</v>
      </c>
    </row>
    <row spans="1:5" r="25">
      <c s="4" r="A25" t="s">
        <v>29</v>
      </c>
      <c s="8" r="B25" t="n">
        <v>53.1</v>
      </c>
      <c s="8" r="C25" t="n">
        <v>58.8</v>
      </c>
      <c s="8" r="D25" t="n">
        <v>160.2</v>
      </c>
      <c s="8" r="E25" t="n">
        <v>158.8</v>
      </c>
    </row>
    <row spans="1:5" r="26">
      <c s="4" r="A26" t="s">
        <v>110</v>
      </c>
      <c s="7" r="B26" t="n">
        <v>110.9</v>
      </c>
      <c s="7" r="C26" t="n">
        <v>125.9</v>
      </c>
      <c s="10" r="D26" t="n">
        <v>335</v>
      </c>
      <c s="7" r="E26" t="n">
        <v>331.4</v>
      </c>
    </row>
    <row spans="1:5" r="27">
      <c s="3" r="A27" t="s">
        <v>111</v>
      </c>
    </row>
    <row spans="1:5" r="28">
      <c s="4" r="A28" t="s">
        <v>112</v>
      </c>
      <c s="9" r="B28" t="n">
        <v>0.43</v>
      </c>
      <c s="9" r="C28" t="n">
        <v>0.48</v>
      </c>
      <c s="9" r="D28" t="n">
        <v>1.29</v>
      </c>
      <c s="9" r="E28" t="n">
        <v>1.28</v>
      </c>
    </row>
    <row spans="1:5" r="29">
      <c s="4" r="A29" t="s">
        <v>113</v>
      </c>
      <c s="9" r="B29" t="n">
        <v>0.39</v>
      </c>
      <c s="9" r="C29" t="n">
        <v>0.44</v>
      </c>
      <c s="9" r="D29" t="n">
        <v>1.17</v>
      </c>
      <c s="9" r="E29" t="n">
        <v>1.16</v>
      </c>
    </row>
    <row spans="1:5" r="30">
      <c s="4" r="A30" t="s">
        <v>114</v>
      </c>
      <c s="6" r="B30" t="n">
        <v>259414230</v>
      </c>
      <c s="6" r="C30" t="n">
        <v>259266696</v>
      </c>
      <c s="6" r="D30" t="n">
        <v>259227605</v>
      </c>
      <c s="6" r="E30" t="n">
        <v>259411347</v>
      </c>
    </row>
    <row spans="1:5" r="31">
      <c s="4" r="A31" t="s">
        <v>115</v>
      </c>
      <c s="6" r="B31" t="n">
        <v>296444432</v>
      </c>
      <c s="6" r="C31" t="n">
        <v>295868117</v>
      </c>
      <c s="6" r="D31" t="n">
        <v>296193090</v>
      </c>
      <c s="6" r="E31" t="n">
        <v>295930527</v>
      </c>
    </row>
    <row spans="1:5" r="32">
      <c s="3" r="A32" t="s">
        <v>116</v>
      </c>
    </row>
    <row spans="1:5" r="33">
      <c s="4" r="A33" t="s">
        <v>35</v>
      </c>
      <c s="11" r="B33" t="n">
        <v>0.1875</v>
      </c>
      <c s="11" r="C33" t="n">
        <v>0.185</v>
      </c>
      <c s="11" r="D33" t="n">
        <v>0.5625</v>
      </c>
      <c s="11" r="E33" t="n">
        <v>0.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86</v>
      </c>
      <c s="2" r="D1" t="s">
        <v>1</v>
      </c>
    </row>
    <row spans="1:5" r="2">
      <c s="2" r="B2" t="s">
        <v>22</v>
      </c>
      <c s="2" r="C2" t="s">
        <v>87</v>
      </c>
      <c s="2" r="D2" t="s">
        <v>22</v>
      </c>
      <c s="2" r="E2" t="s">
        <v>87</v>
      </c>
    </row>
    <row spans="1:5" r="3">
      <c s="3" r="A3" t="s">
        <v>118</v>
      </c>
    </row>
    <row spans="1:5" r="4">
      <c s="4" r="A4" t="s">
        <v>119</v>
      </c>
      <c s="7" r="B4" t="n">
        <v>110.9</v>
      </c>
      <c s="7" r="C4" t="n">
        <v>125.9</v>
      </c>
      <c s="10" r="D4" t="n">
        <v>335</v>
      </c>
      <c s="7" r="E4" t="n">
        <v>331.4</v>
      </c>
    </row>
    <row spans="1:5" r="5">
      <c s="3" r="A5" t="s">
        <v>120</v>
      </c>
    </row>
    <row spans="1:5" r="6">
      <c s="4" r="A6" t="s">
        <v>121</v>
      </c>
      <c s="8" r="B6" t="n">
        <v>7.5</v>
      </c>
      <c s="8" r="C6" t="n">
        <v>-148.5</v>
      </c>
      <c s="8" r="D6" t="n">
        <v>596.5</v>
      </c>
      <c s="8" r="E6" t="n">
        <v>-265.1</v>
      </c>
    </row>
    <row spans="1:5" r="7">
      <c s="4" r="A7" t="s">
        <v>122</v>
      </c>
      <c s="8" r="B7" t="n">
        <v>-7.2</v>
      </c>
      <c s="8" r="C7" t="n">
        <v>-41.4</v>
      </c>
      <c s="8" r="D7" t="n">
        <v>-58.1</v>
      </c>
      <c s="6" r="E7" t="n">
        <v>-77</v>
      </c>
    </row>
    <row spans="1:5" r="8">
      <c s="4" r="A8" t="s">
        <v>123</v>
      </c>
      <c s="8" r="B8" t="n">
        <v>0.2</v>
      </c>
      <c s="6" r="C8" t="n">
        <v>-190</v>
      </c>
      <c s="8" r="D8" t="n">
        <v>538.3</v>
      </c>
      <c s="8" r="E8" t="n">
        <v>-342.2</v>
      </c>
    </row>
    <row spans="1:5" r="9">
      <c s="4" r="A9" t="s">
        <v>124</v>
      </c>
      <c s="6" r="B9" t="n">
        <v>0</v>
      </c>
      <c s="8" r="C9" t="n">
        <v>-66.2</v>
      </c>
      <c s="8" r="D9" t="n">
        <v>188.2</v>
      </c>
      <c s="8" r="E9" t="n">
        <v>-119.7</v>
      </c>
    </row>
    <row spans="1:5" r="10">
      <c s="4" r="A10" t="s">
        <v>125</v>
      </c>
      <c s="8" r="B10" t="n">
        <v>0.1</v>
      </c>
      <c s="8" r="C10" t="n">
        <v>-123.7</v>
      </c>
      <c s="8" r="D10" t="n">
        <v>350.1</v>
      </c>
      <c s="8" r="E10" t="n">
        <v>-222.5</v>
      </c>
    </row>
    <row spans="1:5" r="11">
      <c s="3" r="A11" t="s">
        <v>126</v>
      </c>
    </row>
    <row spans="1:5" r="12">
      <c s="4" r="A12" t="s">
        <v>127</v>
      </c>
      <c s="6" r="B12" t="n">
        <v>0</v>
      </c>
      <c s="6" r="C12" t="n">
        <v>0</v>
      </c>
      <c s="8" r="D12" t="n">
        <v>0.1</v>
      </c>
      <c s="8" r="E12" t="n">
        <v>0.1</v>
      </c>
    </row>
    <row spans="1:5" r="13">
      <c s="4" r="A13" t="s">
        <v>128</v>
      </c>
      <c s="8" r="B13" t="n">
        <v>0.1</v>
      </c>
      <c s="8" r="C13" t="n">
        <v>0.2</v>
      </c>
      <c s="8" r="D13" t="n">
        <v>0.4</v>
      </c>
      <c s="8" r="E13" t="n">
        <v>0.7</v>
      </c>
    </row>
    <row spans="1:5" r="14">
      <c s="4" r="A14" t="s">
        <v>129</v>
      </c>
      <c s="8" r="B14" t="n">
        <v>0.1</v>
      </c>
      <c s="8" r="C14" t="n">
        <v>0.2</v>
      </c>
      <c s="8" r="D14" t="n">
        <v>0.6</v>
      </c>
      <c s="8" r="E14" t="n">
        <v>0.9</v>
      </c>
    </row>
    <row spans="1:5" r="15">
      <c s="4" r="A15" t="s">
        <v>124</v>
      </c>
      <c s="6" r="B15" t="n">
        <v>0</v>
      </c>
      <c s="6" r="C15" t="n">
        <v>0</v>
      </c>
      <c s="8" r="D15" t="n">
        <v>0.2</v>
      </c>
      <c s="8" r="E15" t="n">
        <v>0.3</v>
      </c>
    </row>
    <row spans="1:5" r="16">
      <c s="4" r="A16" t="s">
        <v>130</v>
      </c>
      <c s="8" r="B16" t="n">
        <v>0.1</v>
      </c>
      <c s="8" r="C16" t="n">
        <v>0.1</v>
      </c>
      <c s="8" r="D16" t="n">
        <v>0.3</v>
      </c>
      <c s="8" r="E16" t="n">
        <v>0.6</v>
      </c>
    </row>
    <row spans="1:5" r="17">
      <c s="4" r="A17" t="s">
        <v>131</v>
      </c>
      <c s="8" r="B17" t="n">
        <v>-0.5</v>
      </c>
      <c s="8" r="C17" t="n">
        <v>-8.5</v>
      </c>
      <c s="6" r="D17" t="n">
        <v>7</v>
      </c>
      <c s="8" r="E17" t="n">
        <v>-14.6</v>
      </c>
    </row>
    <row spans="1:5" r="18">
      <c s="4" r="A18" t="s">
        <v>132</v>
      </c>
      <c s="8" r="B18" t="n">
        <v>-0.2</v>
      </c>
      <c s="8" r="C18" t="n">
        <v>-132.1</v>
      </c>
      <c s="8" r="D18" t="n">
        <v>357.5</v>
      </c>
      <c s="8" r="E18" t="n">
        <v>-236.5</v>
      </c>
    </row>
    <row spans="1:5" r="19">
      <c s="4" r="A19" t="s">
        <v>133</v>
      </c>
      <c s="7" r="B19" t="n">
        <v>110.7</v>
      </c>
      <c s="7" r="C19" t="n">
        <v>-6.1</v>
      </c>
      <c s="7" r="D19" t="n">
        <v>692.5</v>
      </c>
      <c s="7" r="E19" t="n">
        <v>94.9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34</v>
      </c>
      <c s="2" r="B1" t="s">
        <v>1</v>
      </c>
    </row>
    <row spans="1:3" r="2">
      <c s="2" r="B2" t="s">
        <v>22</v>
      </c>
      <c s="2" r="C2" t="s">
        <v>87</v>
      </c>
    </row>
    <row spans="1:3" r="3">
      <c s="3" r="A3" t="s">
        <v>135</v>
      </c>
    </row>
    <row spans="1:3" r="4">
      <c s="4" r="A4" t="s">
        <v>136</v>
      </c>
      <c s="10" r="B4" t="n">
        <v>335</v>
      </c>
      <c s="7" r="C4" t="n">
        <v>331.4</v>
      </c>
    </row>
    <row spans="1:3" r="5">
      <c s="3" r="A5" t="s">
        <v>137</v>
      </c>
    </row>
    <row spans="1:3" r="6">
      <c s="4" r="A6" t="s">
        <v>45</v>
      </c>
      <c s="8" r="B6" t="n">
        <v>-21.2</v>
      </c>
      <c s="8" r="C6" t="n">
        <v>-38.1</v>
      </c>
    </row>
    <row spans="1:3" r="7">
      <c s="4" r="A7" t="s">
        <v>138</v>
      </c>
      <c s="8" r="B7" t="n">
        <v>-198.1</v>
      </c>
      <c s="8" r="C7" t="n">
        <v>-145.9</v>
      </c>
    </row>
    <row spans="1:3" r="8">
      <c s="4" r="A8" t="s">
        <v>139</v>
      </c>
      <c s="8" r="B8" t="n">
        <v>25.7</v>
      </c>
      <c s="8" r="C8" t="n">
        <v>195.6</v>
      </c>
    </row>
    <row spans="1:3" r="9">
      <c s="4" r="A9" t="s">
        <v>140</v>
      </c>
      <c s="8" r="B9" t="n">
        <v>87.09999999999999</v>
      </c>
      <c s="8" r="C9" t="n">
        <v>117.5</v>
      </c>
    </row>
    <row spans="1:3" r="10">
      <c s="4" r="A10" t="s">
        <v>141</v>
      </c>
      <c s="8" r="B10" t="n">
        <v>13.7</v>
      </c>
      <c s="8" r="C10" t="n">
        <v>31.4</v>
      </c>
    </row>
    <row spans="1:3" r="11">
      <c s="4" r="A11" t="s">
        <v>41</v>
      </c>
      <c s="8" r="B11" t="n">
        <v>-19.1</v>
      </c>
      <c s="8" r="C11" t="n">
        <v>-17.5</v>
      </c>
    </row>
    <row spans="1:3" r="12">
      <c s="4" r="A12" t="s">
        <v>55</v>
      </c>
      <c s="6" r="B12" t="n">
        <v>112</v>
      </c>
      <c s="8" r="C12" t="n">
        <v>97.09999999999999</v>
      </c>
    </row>
    <row spans="1:3" r="13">
      <c s="4" r="A13" t="s">
        <v>142</v>
      </c>
      <c s="8" r="B13" t="n">
        <v>-58.1</v>
      </c>
      <c s="6" r="C13" t="n">
        <v>-77</v>
      </c>
    </row>
    <row spans="1:3" r="14">
      <c s="4" r="A14" t="s">
        <v>143</v>
      </c>
      <c s="8" r="B14" t="n">
        <v>124.9</v>
      </c>
      <c s="8" r="C14" t="n">
        <v>71.90000000000001</v>
      </c>
    </row>
    <row spans="1:3" r="15">
      <c s="4" r="A15" t="s">
        <v>29</v>
      </c>
      <c s="8" r="B15" t="n">
        <v>401.9</v>
      </c>
      <c s="8" r="C15" t="n">
        <v>566.5</v>
      </c>
    </row>
    <row spans="1:3" r="16">
      <c s="3" r="A16" t="s">
        <v>144</v>
      </c>
    </row>
    <row spans="1:3" r="17">
      <c s="4" r="A17" t="s">
        <v>145</v>
      </c>
      <c s="8" r="B17" t="n">
        <v>715.2</v>
      </c>
      <c s="8" r="C17" t="n">
        <v>499.7</v>
      </c>
    </row>
    <row spans="1:3" r="18">
      <c s="4" r="A18" t="s">
        <v>146</v>
      </c>
      <c s="8" r="B18" t="n">
        <v>282.1</v>
      </c>
      <c s="8" r="C18" t="n">
        <v>214.6</v>
      </c>
    </row>
    <row spans="1:3" r="19">
      <c s="3" r="A19" t="s">
        <v>147</v>
      </c>
    </row>
    <row spans="1:3" r="20">
      <c s="4" r="A20" t="s">
        <v>148</v>
      </c>
      <c s="8" r="B20" t="n">
        <v>374.6</v>
      </c>
      <c s="8" r="C20" t="n">
        <v>264.3</v>
      </c>
    </row>
    <row spans="1:3" r="21">
      <c s="4" r="A21" t="s">
        <v>149</v>
      </c>
      <c s="8" r="B21" t="n">
        <v>14.6</v>
      </c>
      <c s="8" r="C21" t="n">
        <v>17.2</v>
      </c>
    </row>
    <row spans="1:3" r="22">
      <c s="3" r="A22" t="s">
        <v>150</v>
      </c>
    </row>
    <row spans="1:3" r="23">
      <c s="4" r="A23" t="s">
        <v>144</v>
      </c>
      <c s="8" r="B23" t="n">
        <v>-876.4</v>
      </c>
      <c s="8" r="C23" t="n">
        <v>-733.6</v>
      </c>
    </row>
    <row spans="1:3" r="24">
      <c s="4" r="A24" t="s">
        <v>30</v>
      </c>
      <c s="8" r="B24" t="n">
        <v>-401.3</v>
      </c>
      <c s="8" r="C24" t="n">
        <v>-196.4</v>
      </c>
    </row>
    <row spans="1:3" r="25">
      <c s="4" r="A25" t="s">
        <v>148</v>
      </c>
      <c s="8" r="B25" t="n">
        <v>-885.3</v>
      </c>
      <c s="8" r="C25" t="n">
        <v>-405.7</v>
      </c>
    </row>
    <row spans="1:3" r="26">
      <c s="4" r="A26" t="s">
        <v>149</v>
      </c>
      <c s="8" r="B26" t="n">
        <v>-35.5</v>
      </c>
      <c s="8" r="C26" t="n">
        <v>-34.3</v>
      </c>
    </row>
    <row spans="1:3" r="27">
      <c s="4" r="A27" t="s">
        <v>151</v>
      </c>
      <c s="8" r="B27" t="n">
        <v>-37.4</v>
      </c>
      <c s="8" r="C27" t="n">
        <v>8.800000000000001</v>
      </c>
    </row>
    <row spans="1:3" r="28">
      <c s="4" r="A28" t="s">
        <v>149</v>
      </c>
      <c s="6" r="B28" t="n">
        <v>0</v>
      </c>
      <c s="8" r="C28" t="n">
        <v>0.1</v>
      </c>
    </row>
    <row spans="1:3" r="29">
      <c s="4" r="A29" t="s">
        <v>29</v>
      </c>
      <c s="8" r="B29" t="n">
        <v>-849.5</v>
      </c>
      <c s="8" r="C29" t="n">
        <v>-365.3</v>
      </c>
    </row>
    <row spans="1:3" r="30">
      <c s="3" r="A30" t="s">
        <v>152</v>
      </c>
    </row>
    <row spans="1:3" r="31">
      <c s="4" r="A31" t="s">
        <v>153</v>
      </c>
      <c s="8" r="B31" t="n">
        <v>576.8</v>
      </c>
      <c s="6" r="C31" t="n">
        <v>0</v>
      </c>
    </row>
    <row spans="1:3" r="32">
      <c s="4" r="A32" t="s">
        <v>154</v>
      </c>
      <c s="8" r="B32" t="n">
        <v>6.9</v>
      </c>
      <c s="8" r="C32" t="n">
        <v>5.6</v>
      </c>
    </row>
    <row spans="1:3" r="33">
      <c s="4" r="A33" t="s">
        <v>155</v>
      </c>
      <c s="8" r="B33" t="n">
        <v>-3.5</v>
      </c>
      <c s="8" r="C33" t="n">
        <v>-3.3</v>
      </c>
    </row>
    <row spans="1:3" r="34">
      <c s="4" r="A34" t="s">
        <v>156</v>
      </c>
      <c s="6" r="B34" t="n">
        <v>0</v>
      </c>
      <c s="6" r="C34" t="n">
        <v>-34</v>
      </c>
    </row>
    <row spans="1:3" r="35">
      <c s="4" r="A35" t="s">
        <v>157</v>
      </c>
      <c s="8" r="B35" t="n">
        <v>-145.3</v>
      </c>
      <c s="8" r="C35" t="n">
        <v>-143.7</v>
      </c>
    </row>
    <row spans="1:3" r="36">
      <c s="4" r="A36" t="s">
        <v>149</v>
      </c>
      <c s="8" r="B36" t="n">
        <v>-2.5</v>
      </c>
      <c s="8" r="C36" t="n">
        <v>-2.3</v>
      </c>
    </row>
    <row spans="1:3" r="37">
      <c s="4" r="A37" t="s">
        <v>29</v>
      </c>
      <c s="8" r="B37" t="n">
        <v>432.3</v>
      </c>
      <c s="8" r="C37" t="n">
        <v>-177.8</v>
      </c>
    </row>
    <row spans="1:3" r="38">
      <c s="4" r="A38" t="s">
        <v>158</v>
      </c>
      <c s="8" r="B38" t="n">
        <v>-15.1</v>
      </c>
      <c s="8" r="C38" t="n">
        <v>23.3</v>
      </c>
    </row>
    <row spans="1:3" r="39">
      <c s="4" r="A39" t="s">
        <v>159</v>
      </c>
      <c s="8" r="B39" t="n">
        <v>159.8</v>
      </c>
      <c s="8" r="C39" t="n">
        <v>136.7</v>
      </c>
    </row>
    <row spans="1:3" r="40">
      <c s="4" r="A40" t="s">
        <v>160</v>
      </c>
      <c s="8" r="B40" t="n">
        <v>144.6</v>
      </c>
      <c s="8" r="C40" t="n">
        <v>160.1</v>
      </c>
    </row>
    <row spans="1:3" r="41">
      <c s="3" r="A41" t="s">
        <v>161</v>
      </c>
    </row>
    <row spans="1:3" r="42">
      <c s="4" r="A42" t="s">
        <v>162</v>
      </c>
      <c s="8" r="B42" t="n">
        <v>40.7</v>
      </c>
      <c s="8" r="C42" t="n">
        <v>40.7</v>
      </c>
    </row>
    <row spans="1:3" r="43">
      <c s="4" r="A43" t="s">
        <v>163</v>
      </c>
      <c s="7" r="B43" t="n">
        <v>146.4</v>
      </c>
      <c s="7" r="C43" t="n">
        <v>1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4</v>
      </c>
      <c s="2" r="B1" t="s">
        <v>1</v>
      </c>
    </row>
    <row spans="1:2" r="2">
      <c s="2" r="B2" t="s">
        <v>22</v>
      </c>
    </row>
    <row spans="1:2" r="3">
      <c s="3" r="A3" t="s">
        <v>165</v>
      </c>
    </row>
    <row spans="1:2" r="4">
      <c s="4" r="A4" t="s">
        <v>166</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2</v>
      </c>
    </row>
    <row spans="1:2" r="3">
      <c s="3" r="A3" t="s">
        <v>169</v>
      </c>
    </row>
    <row spans="1:2" r="4">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1</v>
      </c>
      <c s="2" r="B1" t="s">
        <v>1</v>
      </c>
    </row>
    <row spans="1:2" r="2">
      <c s="2" r="B2" t="s">
        <v>22</v>
      </c>
    </row>
    <row spans="1:2" r="3">
      <c s="3" r="A3" t="s">
        <v>172</v>
      </c>
    </row>
    <row spans="1:2" r="4">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Common Share Data</vt:lpstr>
      <vt:lpstr>Investments</vt:lpstr>
      <vt:lpstr>Employee Benefit Plans</vt:lpstr>
      <vt:lpstr>Information About Segments of B</vt:lpstr>
      <vt:lpstr>Commitments and Contingent Liab</vt:lpstr>
      <vt:lpstr>Debt</vt:lpstr>
      <vt:lpstr>Income Taxes</vt:lpstr>
      <vt:lpstr>Common Share Data (Tables)</vt:lpstr>
      <vt:lpstr>Investments (Tables)</vt:lpstr>
      <vt:lpstr>Information About Segments of17</vt:lpstr>
      <vt:lpstr>Debt (Tables)</vt:lpstr>
      <vt:lpstr>Common Share Data (Details)</vt:lpstr>
      <vt:lpstr>Investments Fixed Maturity Secu</vt:lpstr>
      <vt:lpstr>Investments Fair Value (Details</vt:lpstr>
      <vt:lpstr>Investments Net Investment Inco</vt:lpstr>
      <vt:lpstr>Investments Textuals (Details)</vt:lpstr>
      <vt:lpstr>Investments Fixed Maturity Se24</vt:lpstr>
      <vt:lpstr>Investments Gross Unrealized Lo</vt:lpstr>
      <vt:lpstr>Investments Equity Securities (</vt:lpstr>
      <vt:lpstr>Pension Plans (Details)</vt:lpstr>
      <vt:lpstr>Information About Segments of28</vt:lpstr>
      <vt:lpstr>Information About Segments of29</vt:lpstr>
      <vt:lpstr>Information About Segments of30</vt:lpstr>
      <vt:lpstr>Debt (Details)</vt:lpstr>
      <vt:lpstr>Debt Financial Liabilities Di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14:46Z</dcterms:created>
  <dcterms:modified xmlns:dcterms="http://purl.org/dc/terms/" xmlns:xsi="http://www.w3.org/2001/XMLSchema-instance" xsi:type="dcterms:W3CDTF">2016-11-04T14:14:46Z</dcterms:modified>
  <dc:title xmlns:dc="http://purl.org/dc/elements/1.1/">Untitled</dc:title>
  <dc:description xmlns:dc="http://purl.org/dc/elements/1.1/"/>
  <dc:subject xmlns:dc="http://purl.org/dc/elements/1.1/"/>
  <cp:keywords/>
  <cp:category/>
</cp:coreProperties>
</file>